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ignificant Accounting Policies" sheetId="7" state="visible" r:id="rId7"/>
    <sheet xmlns:r="http://schemas.openxmlformats.org/officeDocument/2006/relationships" name="Acquisitions and Divestitures" sheetId="8" state="visible" r:id="rId8"/>
    <sheet xmlns:r="http://schemas.openxmlformats.org/officeDocument/2006/relationships" name="New Accounting Pronouncement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Other Current Liabilities" sheetId="14" state="visible" r:id="rId14"/>
    <sheet xmlns:r="http://schemas.openxmlformats.org/officeDocument/2006/relationships" name="Debt and Lines of Credit" sheetId="15" state="visible" r:id="rId15"/>
    <sheet xmlns:r="http://schemas.openxmlformats.org/officeDocument/2006/relationships" name="Commitments and Contingencies" sheetId="16" state="visible" r:id="rId16"/>
    <sheet xmlns:r="http://schemas.openxmlformats.org/officeDocument/2006/relationships" name="Changes in Stockholders' Equity" sheetId="17" state="visible" r:id="rId17"/>
    <sheet xmlns:r="http://schemas.openxmlformats.org/officeDocument/2006/relationships" name="Revenue Recognition" sheetId="18" state="visible" r:id="rId18"/>
    <sheet xmlns:r="http://schemas.openxmlformats.org/officeDocument/2006/relationships" name="Share-based Payments" sheetId="19" state="visible" r:id="rId19"/>
    <sheet xmlns:r="http://schemas.openxmlformats.org/officeDocument/2006/relationships" name="Pension Plans" sheetId="20" state="visible" r:id="rId20"/>
    <sheet xmlns:r="http://schemas.openxmlformats.org/officeDocument/2006/relationships" name="Special Charges" sheetId="21" state="visible" r:id="rId21"/>
    <sheet xmlns:r="http://schemas.openxmlformats.org/officeDocument/2006/relationships" name="Other (Income) Expense" sheetId="22" state="visible" r:id="rId22"/>
    <sheet xmlns:r="http://schemas.openxmlformats.org/officeDocument/2006/relationships" name="Earnings Per Share" sheetId="23" state="visible" r:id="rId23"/>
    <sheet xmlns:r="http://schemas.openxmlformats.org/officeDocument/2006/relationships" name="Comprehensive Income"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Other Current Liabilities (Tabl" sheetId="33" state="visible" r:id="rId33"/>
    <sheet xmlns:r="http://schemas.openxmlformats.org/officeDocument/2006/relationships" name="Commitments and Contingencies (" sheetId="34" state="visible" r:id="rId34"/>
    <sheet xmlns:r="http://schemas.openxmlformats.org/officeDocument/2006/relationships" name="Changes in Stockholders' Equi_2" sheetId="35" state="visible" r:id="rId35"/>
    <sheet xmlns:r="http://schemas.openxmlformats.org/officeDocument/2006/relationships" name="Revenue Recognition (Tables)" sheetId="36" state="visible" r:id="rId36"/>
    <sheet xmlns:r="http://schemas.openxmlformats.org/officeDocument/2006/relationships" name="Share-based Payments (Tables)" sheetId="37" state="visible" r:id="rId37"/>
    <sheet xmlns:r="http://schemas.openxmlformats.org/officeDocument/2006/relationships" name="Pension Plans (Tables)" sheetId="38" state="visible" r:id="rId38"/>
    <sheet xmlns:r="http://schemas.openxmlformats.org/officeDocument/2006/relationships" name="Other (Income) Expense (Tables)" sheetId="39" state="visible" r:id="rId39"/>
    <sheet xmlns:r="http://schemas.openxmlformats.org/officeDocument/2006/relationships" name="Earnings Per Share (Tables)" sheetId="40" state="visible" r:id="rId40"/>
    <sheet xmlns:r="http://schemas.openxmlformats.org/officeDocument/2006/relationships" name="Comprehensive Income (Tables)" sheetId="41" state="visible" r:id="rId41"/>
    <sheet xmlns:r="http://schemas.openxmlformats.org/officeDocument/2006/relationships" name="Segment Information (Tables)" sheetId="42" state="visible" r:id="rId42"/>
    <sheet xmlns:r="http://schemas.openxmlformats.org/officeDocument/2006/relationships" name="Description of Business and B_2" sheetId="43" state="visible" r:id="rId43"/>
    <sheet xmlns:r="http://schemas.openxmlformats.org/officeDocument/2006/relationships" name="Acquisitions and Divestitures ("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Inventories (Details)" sheetId="47" state="visible" r:id="rId47"/>
    <sheet xmlns:r="http://schemas.openxmlformats.org/officeDocument/2006/relationships" name="Property, Plant, and Equipmen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Other Current Liabilities (Deta" sheetId="51" state="visible" r:id="rId51"/>
    <sheet xmlns:r="http://schemas.openxmlformats.org/officeDocument/2006/relationships" name="Debt and Lines of Credit (Detai" sheetId="52" state="visible" r:id="rId52"/>
    <sheet xmlns:r="http://schemas.openxmlformats.org/officeDocument/2006/relationships" name="Commitment and Contingencies - " sheetId="53" state="visible" r:id="rId53"/>
    <sheet xmlns:r="http://schemas.openxmlformats.org/officeDocument/2006/relationships" name="Commitments and Contingencies -" sheetId="54" state="visible" r:id="rId54"/>
    <sheet xmlns:r="http://schemas.openxmlformats.org/officeDocument/2006/relationships" name="Changes in Stockholders' Equi_3" sheetId="55" state="visible" r:id="rId55"/>
    <sheet xmlns:r="http://schemas.openxmlformats.org/officeDocument/2006/relationships" name="Revenue Recognition - Schedule " sheetId="56" state="visible" r:id="rId56"/>
    <sheet xmlns:r="http://schemas.openxmlformats.org/officeDocument/2006/relationships" name="Revenue Recognition - Narrative" sheetId="57" state="visible" r:id="rId57"/>
    <sheet xmlns:r="http://schemas.openxmlformats.org/officeDocument/2006/relationships" name="Revenue Recognition - Schedul_2" sheetId="58" state="visible" r:id="rId58"/>
    <sheet xmlns:r="http://schemas.openxmlformats.org/officeDocument/2006/relationships" name="Share-based Payments - Schedule" sheetId="59" state="visible" r:id="rId59"/>
    <sheet xmlns:r="http://schemas.openxmlformats.org/officeDocument/2006/relationships" name="Pension Plans (Details)" sheetId="60" state="visible" r:id="rId60"/>
    <sheet xmlns:r="http://schemas.openxmlformats.org/officeDocument/2006/relationships" name="Special Charges (Details)" sheetId="61" state="visible" r:id="rId61"/>
    <sheet xmlns:r="http://schemas.openxmlformats.org/officeDocument/2006/relationships" name="Other (Income) Expense (Details" sheetId="62" state="visible" r:id="rId62"/>
    <sheet xmlns:r="http://schemas.openxmlformats.org/officeDocument/2006/relationships" name="Earnings Per Share (Details)" sheetId="63" state="visible" r:id="rId63"/>
    <sheet xmlns:r="http://schemas.openxmlformats.org/officeDocument/2006/relationships" name="Comprehensive Income - Schedule" sheetId="64" state="visible" r:id="rId64"/>
    <sheet xmlns:r="http://schemas.openxmlformats.org/officeDocument/2006/relationships" name="Comprehensive Income - Schedu_2" sheetId="65" state="visible" r:id="rId65"/>
    <sheet xmlns:r="http://schemas.openxmlformats.org/officeDocument/2006/relationships" name="Segment Information - Narrative" sheetId="66" state="visible" r:id="rId66"/>
    <sheet xmlns:r="http://schemas.openxmlformats.org/officeDocument/2006/relationships" name="Segment Information - Schedule " sheetId="67" state="visible" r:id="rId67"/>
    <sheet xmlns:r="http://schemas.openxmlformats.org/officeDocument/2006/relationships" name="Segment Reporting - Schedule of"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May 31, 2024</t>
        </is>
      </c>
      <c r="C2" s="2" t="inlineStr">
        <is>
          <t>Jun.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583</t>
        </is>
      </c>
      <c r="C8" s="4" t="inlineStr">
        <is>
          <t xml:space="preserve"> </t>
        </is>
      </c>
    </row>
    <row r="9">
      <c r="A9" s="4" t="inlineStr">
        <is>
          <t>Entity Registrant Name</t>
        </is>
      </c>
      <c r="B9" s="4" t="inlineStr">
        <is>
          <t>ACUITY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2632672</t>
        </is>
      </c>
      <c r="C11" s="4" t="inlineStr">
        <is>
          <t xml:space="preserve"> </t>
        </is>
      </c>
    </row>
    <row r="12">
      <c r="A12" s="4" t="inlineStr">
        <is>
          <t>Entity Address, Address Line One</t>
        </is>
      </c>
      <c r="B12" s="4" t="inlineStr">
        <is>
          <t>1170 Peachtree Street, N.E.</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9</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853-14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AY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765419</v>
      </c>
    </row>
    <row r="29">
      <c r="A29" s="4" t="inlineStr">
        <is>
          <t>Entity Central Index Key</t>
        </is>
      </c>
      <c r="B29" s="4" t="inlineStr">
        <is>
          <t>000114421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08-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31, 2024</t>
        </is>
      </c>
    </row>
    <row r="3">
      <c r="A3" s="3" t="inlineStr">
        <is>
          <t>Fair Value Disclosures [Abstract]</t>
        </is>
      </c>
      <c r="B3" s="4" t="inlineStr">
        <is>
          <t xml:space="preserve"> </t>
        </is>
      </c>
    </row>
    <row r="4">
      <c r="A4" s="4" t="inlineStr">
        <is>
          <t>Fair Value Measurements</t>
        </is>
      </c>
      <c r="B4" s="4" t="inlineStr">
        <is>
          <t>Fair Value Measurements We determine fair value measurements based on the assumptions a market participant would use in pricing an asset or liability. ASC Topic 820, Fair Value Measurement (“ASC 820”), establishes a three-level hierarchy that distinguishes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No transfers between the levels of the fair value hierarchy occurred during the current fiscal period. In the event of a transfer in or out of a level within the fair value hierarchy, the transfers would be recognized on the date of occurrence. We may from time to time be required to remeasure the carrying value of certain assets and liabilities to fair value on a nonrecurring basis. Such adjustments typically arise if we determine that certain of our assets are impaired. Financial Instruments Recorded at Fair Value The following table summarizes balances and the fair value hierarchy level of our financial instruments recorded at fair value on a recurring basis as of the dates presented (in millions): May 31, 2024 August 31, 2023 Assets recorded at fair value: Cash and cash equivalents Level 1 $ 699.0 $ 397.9 Other financial instruments Level 2 0.7 0.4 Assets in fair value hierarchy 699.7 398.3 Other investments (1) 7.2 7.2 Total assets at fair value $ 706.9 $ 405.5 ____________________________________ (1) Includes strategic investments in privately-held entities over which we do not exercise significant influence or control and without readily determinable fair values. Amounts are recorded at cost less any impairment adjusted for observable price changes, if any. Disclosures of Fair Value of Financial Instruments Disclosures of fair value information about financial instruments, for which it is practicable to estimate that value, are required each reporting period in addition to any financial instruments carried at fair value on a recurring basis as prescribed by ASC Topi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Fair value for our outstanding debt obligations is estimated based on discounted future cash flows using rates currently available for debt of similar terms and maturity (Level 2). Our senior unsecured public notes are carried at the outstanding balance, net of unamortized bond discount and deferred costs, as of the end of the reporting period. The estimated fair value of our senior unsecured public notes was $416.0 million and $401.4 million as of May 31, 2024 and August 31, 2023, respectively. We had no short-term borrowings outstanding under our revolving credit facility as of May 31, 2024 and August 31, 2023. Such borrowings, if any, are variable-rate instruments that reset on a frequent short-term basis; therefore, we estimate that any outstanding carrying values of these instruments, which are equal to their face amounts, approximate their fair values. See Debt and Lines of Credit footnote of the Notes to Consolidated Financial Statements for further details on our outstanding borrowings. ASC 825 excludes certain financial instruments and all nonfinancial instruments from its disclosure requirements. Accordingly, the aggregate fair value amounts presented do not represent the underlying value to us. In many cases, the fair value estimates cannot be substantiated by comparison to independent markets, nor can the disclosed value be realized in immediate settlement of the instruments. In evaluating our management of liquidity and other risks, the fair values of all assets and liabilities should be taken into consideration, not only those present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y 31, 2024</t>
        </is>
      </c>
    </row>
    <row r="3">
      <c r="A3" s="3" t="inlineStr">
        <is>
          <t>Inventory Disclosure [Abstract]</t>
        </is>
      </c>
      <c r="B3" s="4" t="inlineStr">
        <is>
          <t xml:space="preserve"> </t>
        </is>
      </c>
    </row>
    <row r="4">
      <c r="A4" s="4" t="inlineStr">
        <is>
          <t>Inventories</t>
        </is>
      </c>
      <c r="B4" s="4" t="inlineStr">
        <is>
          <t>Inventories Inventories include materials, direct labor, inbound freight, customs, duties, tariffs, and related manufacturing overhead. Inventories are stated on a first-in, first-out basis at the lower of cost and net realizable value and consist of the following as of the dates presented (in millions): May 31, 2024 August 31, 2023 Raw materials, supplies, and work in process (1) $ 222.9 $ 214.0 Finished goods 178.1 180.3 Inventories excluding reserves 401.0 394.3 Less: Reserves (28.7) (25.8) Total inventories $ 372.3 $ 368.5 _______________________________________ (1) Due to the immaterial amount of estimated work in process and the short lead times for the conversion of raw materials to finished goods, we do not believe the segregation of raw materials and work in process is meaningful information. We review inventory quantities on hand and record a provision for excess and obsolete inventory primarily based on estimated future demand and current market conditions. A significant change in customer demand and/or market conditions could render certain inventory obsolete and could have a material adverse impact on our operating results in the period the change occu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y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as of the dates presented (in millions): May 31, 2024 August 31, 2023 Land $ 23.0 $ 23.0 Buildings and leasehold improvements 218.9 210.9 Machinery, equipment, and information technology 754.4 727.9 Total property, plant, and equipment, at cost 996.3 961.8 Less: Accumulated depreciation and amortization (698.3) (664.2) Property, plant, and equipment, net $ 298.0 $ 29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y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rough multiple acquisitions, we acquired definite-lived intangible assets consisting primarily of customer relationships, patented technology, distribution networks, and trademarks and trade names associated with specific products, which are amortized over their estimated useful lives. Indefinite-lived intangible assets consist of trade names that are expected to generate cash flows indefinitely. We recorded amortization expense for definite-lived intangible assets of $10.0 million and $9.2 million during the three months ended May 31, 2024 and 2023, respectively, and $29.9 million and $32.1 million during the nine months ended May 31, 2024 and 2023, respectively. The following table summarizes the changes in the carrying amount of goodwill by segment during the periods presented (in millions): ABL ISG Total Balance at August 31, 2023 $ 1,014.4 $ 83.5 $ 1,097.9 Foreign currency translation adjustments (0.7) (0.5) (1.2) Balance at May 31, 2024 $ 1,013.7 $ 83.0 $ 1,096.7 ABL ISG Total Balance at August 31, 2022 $ 1,014.2 $ 70.1 $ 1,084.3 Provisional amounts from acquired businesses — 15.2 15.2 Derecognitions for divestitures (0.7) — (0.7) Foreign currency translation adjustments (0.2) (1.9) (2.1) Balance at May 31, 2023 $ 1,013.3 $ 83.4 $ 1,096.7 Further discussion of goodwill and intangible assets is included within the Significant Accounting Policies footnote of the Notes to Consolidated Financial Statements within our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May 31, 2024</t>
        </is>
      </c>
    </row>
    <row r="3">
      <c r="A3" s="3" t="inlineStr">
        <is>
          <t>Payables and Accruals [Abstract]</t>
        </is>
      </c>
      <c r="B3" s="4" t="inlineStr">
        <is>
          <t xml:space="preserve"> </t>
        </is>
      </c>
    </row>
    <row r="4">
      <c r="A4" s="4" t="inlineStr">
        <is>
          <t>Other Current Liabilities</t>
        </is>
      </c>
      <c r="B4" s="4" t="inlineStr">
        <is>
          <t>Other Current Liabilities Other current liabilities consist of the following as of the dates presented (in millions): May 31, 2024 August 31, 2023 Customer incentive programs (1) $ 23.6 $ 31.6 Refunds to customers (1) 25.6 25.6 Deferred revenues (1) 15.0 14.1 Sales commissions 30.8 35.7 Freight costs 12.5 15.0 Warranty and recall costs (2) 21.7 22.8 Tax-related items (3) 6.0 9.2 Interest on long-term debt (4) 5.0 2.3 Other 34.5 30.4 Total other current liabilities $ 174.7 $ 186.7 ____________________________________ (1) Refer to the Revenue Recognition footnote of the Notes to Consolidated Financial Statements within our Form 10-K for additional information. (2) Refer to the Commitments and Contingencies footnote of the Notes to Consolidated Financial Statements for additional information. (3) Includes accruals for income, property, sales and use, and value-added taxes. (4) Refer to the Debt and Lines of Credit footnote of the Notes to Consolidated Financial Stat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9 Months Ended</t>
        </is>
      </c>
    </row>
    <row r="2">
      <c r="B2" s="2" t="inlineStr">
        <is>
          <t>May 31, 2024</t>
        </is>
      </c>
    </row>
    <row r="3">
      <c r="A3" s="3" t="inlineStr">
        <is>
          <t>Debt Disclosure [Abstract]</t>
        </is>
      </c>
      <c r="B3" s="4" t="inlineStr">
        <is>
          <t xml:space="preserve"> </t>
        </is>
      </c>
    </row>
    <row r="4">
      <c r="A4" s="4" t="inlineStr">
        <is>
          <t>Debt and Lines of Credit</t>
        </is>
      </c>
      <c r="B4" s="4" t="inlineStr">
        <is>
          <t>Debt and Lines of Credit Long-term Debt On November 10, 2020, Acuity Brands Lighting, Inc., a wholly-owned operating subsidiary of Acuity Brands, Inc., issued $500.0 million aggregate principal amount of 2.150% senior unsecured notes due December 15, 2030 (the “Unsecured Notes”) at a price equal to 99.737% of their face value. Interest on the Unsecured Notes is paid semi-annually in arrears on June 15 and December 15 of each year. At issuance we recorded $4.8 million of deferred issuance costs related to the Unsecured Notes as a direct deduction from the face amount of the Unsecured Notes. These issuance costs are amortized over the 10-year term of the Unsecured Notes. The Unsecured Notes are fully and unconditionally guaranteed on a senior unsecured basis by Acuity Brands, Inc. and ABL IP Holding LLC, a wholly-owned subsidiary of Acuity Brands, Inc. Lines of Credit On June 30, 2022, we entered into a credit agreement (the “Credit Agreement”) with a syndicate of banks that provides us with a $600.0 million five-year unsecured revolving credit facility (the “Revolving Credit Facility”) with the ability to request an additional $400.0 million of borrowing capacity. We had no short-term borrowings outstanding under the Revolving Credit Facility at May 31, 2024 and August 31, 2023. We were in compliance with all financial covenants under the Credit Agreement as of the periods presented. At May 31, 2024, we had additional borrowing capacity under the Credit Agreement of $596.2 million under the most restrictive covenant in effect at the time, which represents the full amount of the Revolving Credit Facility less outstanding letters of credit of $3.8 million issued under the Revolving Credit Facility, primarily for securing collateral requirements under our casualty insurance premiums. None of our existing debt instruments include provisions that would require an acceleration of repayments based solely on changes in our credit ratings. Borrowings and repayments on our Revolving Credit Facility with terms of three months or less are reported on a net basis on our Consolidated Statements of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are subject to the effects of certain contractual stipulations, events, transactions, and laws and regulations that may, at times, require the recognition of liabilities, such as those related to self-insurance estimated liabilities and claims, legal and contractual issues, environmental laws and regulations, guarantees, and indemnities. We establish estimated liabilities when the associated costs related to uncertainties or guarantees become probable and can be reasonably estimated. For the period ended May 31, 2024, no material changes have occurred in our estimated liabilities for self-insurance, litigation, environmental matters, guarantees and indemnities, or relevant events and circumstances, from those disclosed in the Commitments and Contingencies footnote of the Notes to Consolidated Financial Statements within our Form 10-K other than the items discussed below. Product Warranty and Recall Costs Our products generally have a standard warranty term of five years that assure our products comply with agreed upon specifications. We record an accrual for the estimated amount of future warranty costs in accordance with ASC Topic 450, Contingencies (“ASC 450”) when the related revenue is recognized. Estimated future warranty and recall costs are primarily based on historical experience of identified warranty and recall claims. Estimated costs related to product warranty and recall costs outside of our historical experience, which could include significant product recalls or formal campaigns soliciting repair or return of a product, are accrued when they are deemed to be probable and can be reasonably estimated. Any estimated or actual loss recoveries that offset our costs and payments are reflected as assets and included within Other current assets or Other long-term assets based on the timing of receipt of recovery. Recoveries are recorded net of allowances for credit losses. There can be no assurance that future warranty or recall costs will not exceed historical amounts, new technology products may not generate unexpected costs, and/or loss recoveries will not be fully collectible. If actual future warranty or recall costs exceed historical amounts or recoveries are no longer collectible, adjustments to our accruals and/or receivables may be warranted, which could have a material adverse impact on our results of operations and cash flows. Estimated liabilities for product warranty and recall costs are included in Other current liabilities or Other long-term liabilities on the Consolidated Balance Sheets based upon when we expect to settle the incurred warranty. The following table summarizes changes in the estimated liabilities for product warranty and recall costs during the periods presented (in millions): Nine Months Ended May 31, 2024 May 31, 2023 Beginning balance $ 31.6 $ 27.3 Warranty and recall costs 35.8 36.1 Payments and other deductions (30.1) (32.2) Ending balance $ 37.3 $ 31.2 Data Security Incidents On December 14, 2022, a former associate filed a putative class action complaint against the Company in the United States District Court for the Northern District of Georgia on behalf of all persons whose personal information was compromised as a result of data security incidents we experienced in October 2020 and/or December 2021. On January 25, 2023, a second putative class action complaint was filed in the same venue by two other former associates. Both complaints contained similar allegations and claimed that the Company failed to exercise reasonable caution in securing and safeguarding associate information. On that basis, the complaints asserted claims for negligence, breach of contract, breach of implied contract, unjust enrichment, breach of fiduciary duty, invasion of privacy, and breach of confidence. The plaintiffs sought class certification, monetary damages, certain injunctive relief regarding our data-security measures, additional credit-monitoring services, other equitable relief (including disgorgement), attorneys’ fees, costs, and pre- and post-judgment interest. On December 1, 2023, the parties reached a proposed settlement and release of all claims in the class action and executed a Settlement Agreement and Release. The State Court of Fulton County, Georgia approved the settlement on May 21, 2024 with an effective date of June 25, 2024. The impact of the settlement was not material. Litigation We are subject to various other legal claims arising in the normal course of business, including patent infringement, employment matters, and product liability claims. Based on information currently available, it is the opinion of management that the ultimate resolution of pending and threatened legal proceedings will not have a material adverse effect on our financial condition, results of operations, or cash flows. However, in the event of unexpected future developments, it is possible that the ultimate resolution of any such matters, if unfavorable, could have a material adverse effect on our financial condition, results of operations, or cash flows in future periods. We establish estimated liabilities for legal claims when associated costs become probable and can be reasonably estimated. The actual costs of resolving legal claims may be substantially higher than the amounts accrued for such claims. However, we cannot make a meaningful estimate of actual costs to be incurred that could possibly be higher or lower than the accrued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9 Months Ended</t>
        </is>
      </c>
    </row>
    <row r="2">
      <c r="B2" s="2" t="inlineStr">
        <is>
          <t>May 31, 2024</t>
        </is>
      </c>
    </row>
    <row r="3">
      <c r="A3" s="3" t="inlineStr">
        <is>
          <t>Equity [Abstract]</t>
        </is>
      </c>
      <c r="B3" s="4" t="inlineStr">
        <is>
          <t xml:space="preserve"> </t>
        </is>
      </c>
    </row>
    <row r="4">
      <c r="A4" s="4" t="inlineStr">
        <is>
          <t>Changes in Stockholders' Equity</t>
        </is>
      </c>
      <c r="B4" s="4" t="inlineStr">
        <is>
          <t>Changes in Stockholders' Equity The following tables summarize changes in the components of stockholders' equity for the periods presented (in millions): Common Stock Outstanding Shares (1) Amount Paid-in Retained Accumulated Other Treasury Total Balance, August 31, 2023 31.1 $ 0.5 $ 1,066.8 $ 3,505.4 $ (112.6) $ (2,444.7) $ 2,015.4 Net income — — — 100.6 — — 100.6 Other comprehensive loss — — — — (1.5) — (1.5) Share-based payment amortization, issuances, and cancellations 0.1 — 2.1 — — — 2.1 Employee stock purchase plan issuances — — 0.5 — — — 0.5 Cash dividends of $0.13 per share paid on common stock — — — (4.1) — — (4.1) Stock options exercised — — 1.1 — — — 1.1 Repurchases of common stock (0.3) — — — — (50.0) (50.0) Balance, November 30, 2023 30.9 0.5 1,070.5 3,601.9 (114.1) (2,494.7) 2,064.1 Net income — — — 89.2 — — 89.2 Other comprehensive income — — — — 1.4 — 1.4 Share-based payment amortization, issuances, and cancellations — — 11.8 — — — 11.8 Employee stock purchase plan issuances — — 0.3 — — — 0.3 Cash dividends of $0.15 per share paid on common stock — — — (4.7) — — (4.7) Stock options exercised — — 5.1 — — — 5.1 Repurchases of common stock (0.1) — — — — (17.6) (17.6) Balance, February 29, 2024 30.8 0.5 1,087.7 3,686.4 (112.7) (2,512.3) 2,149.6 Net income — — — 113.9 — — 113.9 Other comprehensive income — — — — 0.8 — 0.8 Share-based payment amortization, issuances, and cancellations — — 10.7 — — — 10.7 Employee stock purchase plan issuances — — 0.4 — — — 0.4 Cash dividends of $0.15 per share paid on common stock — — — (4.6) — — (4.6) Stock options exercised — — 4.6 — — — 4.6 Repurchases of common stock (0.1) — — — — (20.7) (20.7) Balance, May 31, 2024 30.7 $ 0.5 $ 1,103.4 $ 3,795.7 $ (111.9) $ (2,533.0) $ 2,254.7 _______________________________________ (1) Share activity and balances above are calculated using rounded numbers. Common Stock Outstanding Shares (1) Amount Paid-in Retained Accumulated Other Treasury Total Balance, August 31, 2022 32.5 $ 0.5 $ 1,036.3 $ 3,176.2 $ (125.8) $ (2,175.4) $ 1,911.8 Net income — — — 74.9 — — 74.9 Other comprehensive loss — — — — (0.4) — (0.4) Share-based payment amortization, issuances, and cancellations 0.2 — (1.8) — — — (1.8) Employee stock purchase plan issuances — — 0.5 — — — 0.5 Cash dividends of $0.13 per share paid on common stock — — — (4.3) — — (4.3) Stock options exercised — — 0.4 — — — 0.4 Repurchases of common stock (0.5) — — — — (77.6) (77.6) Balance, November 30, 2022 32.2 0.5 1,035.4 3,246.8 (126.2) (2,253.0) 1,903.5 Net income — — — 83.2 — — 83.2 Other comprehensive loss — — — — (0.1) — (0.1) Share-based payment amortization, issuances, and cancellations — — 10.9 — — — 10.9 Employee stock purchase plan issuances — — 0.3 — — — 0.3 Cash dividends of $0.13 per share paid on common stock — — — (4.2) — — (4.2) Stock options exercised — — 0.5 — — — 0.5 Repurchases of common stock (0.2) — — — — (46.5) (46.5) Balance, February 28, 2023 32.0 0.5 1,047.1 3,325.8 (126.3) (2,299.5) 1,947.6 Net income — — — 105.0 — — 105.0 Other comprehensive income — — — — 6.3 — 6.3 Share-based payment amortization, issuances, and cancellations — — 9.4 — — — 9.4 Employee stock purchase plan issuances — — 0.4 — — — 0.4 Cash dividends of $0.13 per share paid on common stock — — — (4.2) — — (4.2) Repurchases of common stock (0.6) — — — — (94.7) (94.7) Balance, May 31, 2023 31.4 $ 0.5 $ 1,056.9 $ 3,426.6 $ (120.0) $ (2,394.2) $ 1,969.8 _______________________________________ (1) Share activity and balances above are calculated using rounded numb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y 31, 2024</t>
        </is>
      </c>
    </row>
    <row r="3">
      <c r="A3" s="3" t="inlineStr">
        <is>
          <t>Revenue from Contract with Customer [Abstract]</t>
        </is>
      </c>
      <c r="B3" s="4" t="inlineStr">
        <is>
          <t xml:space="preserve"> </t>
        </is>
      </c>
    </row>
    <row r="4">
      <c r="A4" s="4" t="inlineStr">
        <is>
          <t>Revenue Recognition</t>
        </is>
      </c>
      <c r="B4" s="4" t="inlineStr">
        <is>
          <t xml:space="preserve">Revenue Recognition We recognize revenue when we transfer control of goods and services to our customers. Revenue is measured as the amount of consideration we expect to receive in exchange for goods and services and is recognized net of allowances for rebates, sales incentives, product returns, and discounts to customers. We allocate the expected consideration to be collected to each distinct performance obligation identified in a sale based on its standalone selling price. Sales and use taxes collected on behalf of governmental authorities are excluded from revenues. Further details regarding revenue recognition are included within the Revenue Recognition footnote of the Notes to Consolidated Financial Statements within our Form 10-K. Contract Balances Our rights related to collections from customers are unconditional and are reflected within Accounts receivable on the Consolidated Balance Sheets at net realizable value. Further details regarding our method for developing our estimate of expected credit losses over the contractual term of our receivables are included within the Significant Accounting Policies footnote of the Notes to Consolidated Financial Statements within our Form 10-K. We do not have any other significant contract assets. Contract liabilities arise when we receive cash or an unconditional right to collect cash prior to the transfer of control of goods or services. The amount of transaction price from contracts with customers allocated to our contract liabilities consists of the following as of the dates presented (in millions): May 31, 2024 August 31, 2023 Current deferred revenues $ 15.0 $ 14.1 Non-current deferred revenues 41.3 47.6 Current deferred revenues primarily consist of service-type warranty and professional service fees collected prior to performing the related service as well as software licenses. Current deferred revenues are included within Other current liabilities on the Consolidated Balance Sheets . These services are expected to be performed within one year. Revenue recognized from beginning balances of contract liabilities during the nine months ended May 31, 2024 totaled $12.3 million. Non-current deferred revenues primarily consist of long-term service-type warranties, which are typically recognized ratably as revenue between five and ten years from the date of sale, and are included within Other long-term liabilities on the Consolidated Balance Sheets. Unsatisfied performance obligations that do not represent contract liabilities are expected to be satisfied within one year from May 31, 2024 and consist primarily of orders for physical goods that have not yet been shipped. Disaggregated Revenues Our ABL segment's lighting and lighting controls are sold primarily through independent sales agents who cover specific geographic areas and market channels, by internal sales representatives, through consumer retail channels, directly to large corporate accounts, and through other distribution methods, including directly to OEM customers. ISG sells predominantly to system integrators. The following table shows revenue from contracts with customers by sales channel and reconciles to our segment information for the periods presented (in millions): Three Months Ended Nine Months Ended May 31, 2024 May 31, 2023 May 31, 2024 May 31, 2023 ABL: Independent sales network $ 637.1 $ 686.0 $ 1,874.6 $ 1,995.0 Direct sales network 97.0 103.9 287.4 305.0 Retail sales 45.7 48.0 147.7 148.3 Corporate accounts 60.5 44.4 140.1 147.5 OEM and other 58.2 58.4 168.6 182.8 Total ABL 898.5 940.7 2,618.4 2,778.6 ISG 75.7 65.8 208.0 180.8 Eliminations (6.1) (6.2) (17.7) (17.6) Total $ 968.1 $ 1,000.3 $ 2,808.7 $ 2,94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May 31, 2024</t>
        </is>
      </c>
    </row>
    <row r="3">
      <c r="A3" s="3" t="inlineStr">
        <is>
          <t>Share-Based Payment Arrangement [Abstract]</t>
        </is>
      </c>
      <c r="B3" s="4" t="inlineStr">
        <is>
          <t xml:space="preserve"> </t>
        </is>
      </c>
    </row>
    <row r="4">
      <c r="A4" s="4" t="inlineStr">
        <is>
          <t>Share-based Payments</t>
        </is>
      </c>
      <c r="B4" s="4" t="inlineStr">
        <is>
          <t>Share-based Payments We account for share-based payments through the measurement and recognition of compensation expense for share-based payment awards made to employees and directors over the related requisite service period, including restricted stock, performance stock units, and stock options (all part of our equity incentive plan), as well as stock units representing certain deferrals into our director deferred compensation plan or our supplemental deferred savings plan. The following table presents share-based payment expense for the periods presented (in millions): Three Months Ended Nine Months Ended May 31, 2024 May 31, 2023 May 31, 2024 May 31, 2023 Share-based payment expense $ 11.8 $ 10.4 $ 34.9 $ 32.4 Further details regarding our share-based payments are included within the Share-based Payments footnote of the Notes to Consolidated Financial Statements within our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Millions</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699</v>
      </c>
      <c r="C3" s="7" t="n">
        <v>397.9</v>
      </c>
    </row>
    <row r="4">
      <c r="A4" s="4" t="inlineStr">
        <is>
          <t>Accounts receivable, less reserve for doubtful accounts of $1.5 and $1.3, respectively</t>
        </is>
      </c>
      <c r="B4" s="8" t="n">
        <v>512.3</v>
      </c>
      <c r="C4" s="8" t="n">
        <v>555.3</v>
      </c>
    </row>
    <row r="5">
      <c r="A5" s="4" t="inlineStr">
        <is>
          <t>Inventories</t>
        </is>
      </c>
      <c r="B5" s="8" t="n">
        <v>372.3</v>
      </c>
      <c r="C5" s="8" t="n">
        <v>368.5</v>
      </c>
    </row>
    <row r="6">
      <c r="A6" s="4" t="inlineStr">
        <is>
          <t>Prepayments and other current assets</t>
        </is>
      </c>
      <c r="B6" s="8" t="n">
        <v>90.40000000000001</v>
      </c>
      <c r="C6" s="8" t="n">
        <v>73.5</v>
      </c>
    </row>
    <row r="7">
      <c r="A7" s="4" t="inlineStr">
        <is>
          <t>Total current assets</t>
        </is>
      </c>
      <c r="B7" s="5" t="n">
        <v>1674</v>
      </c>
      <c r="C7" s="8" t="n">
        <v>1395.2</v>
      </c>
    </row>
    <row r="8">
      <c r="A8" s="4" t="inlineStr">
        <is>
          <t>Property, plant, and equipment, net</t>
        </is>
      </c>
      <c r="B8" s="5" t="n">
        <v>298</v>
      </c>
      <c r="C8" s="8" t="n">
        <v>297.6</v>
      </c>
    </row>
    <row r="9">
      <c r="A9" s="4" t="inlineStr">
        <is>
          <t>Operating lease right-of-use assets</t>
        </is>
      </c>
      <c r="B9" s="8" t="n">
        <v>71.7</v>
      </c>
      <c r="C9" s="8" t="n">
        <v>84.09999999999999</v>
      </c>
    </row>
    <row r="10">
      <c r="A10" s="4" t="inlineStr">
        <is>
          <t>Goodwill</t>
        </is>
      </c>
      <c r="B10" s="8" t="n">
        <v>1096.7</v>
      </c>
      <c r="C10" s="8" t="n">
        <v>1097.9</v>
      </c>
    </row>
    <row r="11">
      <c r="A11" s="4" t="inlineStr">
        <is>
          <t>Intangible assets, net</t>
        </is>
      </c>
      <c r="B11" s="8" t="n">
        <v>452.9</v>
      </c>
      <c r="C11" s="8" t="n">
        <v>481.2</v>
      </c>
    </row>
    <row r="12">
      <c r="A12" s="4" t="inlineStr">
        <is>
          <t>Deferred income taxes</t>
        </is>
      </c>
      <c r="B12" s="8" t="n">
        <v>0.8</v>
      </c>
      <c r="C12" s="5" t="n">
        <v>3</v>
      </c>
    </row>
    <row r="13">
      <c r="A13" s="4" t="inlineStr">
        <is>
          <t>Other long-term assets</t>
        </is>
      </c>
      <c r="B13" s="8" t="n">
        <v>48.8</v>
      </c>
      <c r="C13" s="8" t="n">
        <v>49.5</v>
      </c>
    </row>
    <row r="14">
      <c r="A14" s="4" t="inlineStr">
        <is>
          <t>Total assets</t>
        </is>
      </c>
      <c r="B14" s="8" t="n">
        <v>3642.9</v>
      </c>
      <c r="C14" s="8" t="n">
        <v>3408.5</v>
      </c>
    </row>
    <row r="15">
      <c r="A15" s="3" t="inlineStr">
        <is>
          <t>Current liabilities:</t>
        </is>
      </c>
      <c r="B15" s="4" t="inlineStr">
        <is>
          <t xml:space="preserve"> </t>
        </is>
      </c>
      <c r="C15" s="4" t="inlineStr">
        <is>
          <t xml:space="preserve"> </t>
        </is>
      </c>
    </row>
    <row r="16">
      <c r="A16" s="4" t="inlineStr">
        <is>
          <t>Accounts payable</t>
        </is>
      </c>
      <c r="B16" s="8" t="n">
        <v>323.3</v>
      </c>
      <c r="C16" s="8" t="n">
        <v>285.7</v>
      </c>
    </row>
    <row r="17">
      <c r="A17" s="4" t="inlineStr">
        <is>
          <t>Current operating lease liabilities</t>
        </is>
      </c>
      <c r="B17" s="8" t="n">
        <v>19.3</v>
      </c>
      <c r="C17" s="8" t="n">
        <v>19.7</v>
      </c>
    </row>
    <row r="18">
      <c r="A18" s="4" t="inlineStr">
        <is>
          <t>Accrued compensation</t>
        </is>
      </c>
      <c r="B18" s="5" t="n">
        <v>88</v>
      </c>
      <c r="C18" s="8" t="n">
        <v>103.3</v>
      </c>
    </row>
    <row r="19">
      <c r="A19" s="4" t="inlineStr">
        <is>
          <t>Other current liabilities</t>
        </is>
      </c>
      <c r="B19" s="8" t="n">
        <v>174.7</v>
      </c>
      <c r="C19" s="8" t="n">
        <v>186.7</v>
      </c>
    </row>
    <row r="20">
      <c r="A20" s="4" t="inlineStr">
        <is>
          <t>Total current liabilities</t>
        </is>
      </c>
      <c r="B20" s="8" t="n">
        <v>605.3</v>
      </c>
      <c r="C20" s="8" t="n">
        <v>595.4</v>
      </c>
    </row>
    <row r="21">
      <c r="A21" s="4" t="inlineStr">
        <is>
          <t>Long-term debt</t>
        </is>
      </c>
      <c r="B21" s="5" t="n">
        <v>496</v>
      </c>
      <c r="C21" s="8" t="n">
        <v>495.6</v>
      </c>
    </row>
    <row r="22">
      <c r="A22" s="4" t="inlineStr">
        <is>
          <t>Long-term operating lease liabilities</t>
        </is>
      </c>
      <c r="B22" s="8" t="n">
        <v>63.4</v>
      </c>
      <c r="C22" s="8" t="n">
        <v>75.5</v>
      </c>
    </row>
    <row r="23">
      <c r="A23" s="4" t="inlineStr">
        <is>
          <t>Accrued pension liabilities</t>
        </is>
      </c>
      <c r="B23" s="8" t="n">
        <v>38.8</v>
      </c>
      <c r="C23" s="8" t="n">
        <v>38.4</v>
      </c>
    </row>
    <row r="24">
      <c r="A24" s="4" t="inlineStr">
        <is>
          <t>Deferred income taxes</t>
        </is>
      </c>
      <c r="B24" s="5" t="n">
        <v>42</v>
      </c>
      <c r="C24" s="5" t="n">
        <v>59</v>
      </c>
    </row>
    <row r="25">
      <c r="A25" s="4" t="inlineStr">
        <is>
          <t>Other long-term liabilities</t>
        </is>
      </c>
      <c r="B25" s="8" t="n">
        <v>142.7</v>
      </c>
      <c r="C25" s="8" t="n">
        <v>129.2</v>
      </c>
    </row>
    <row r="26">
      <c r="A26" s="4" t="inlineStr">
        <is>
          <t>Total liabilities</t>
        </is>
      </c>
      <c r="B26" s="8" t="n">
        <v>1388.2</v>
      </c>
      <c r="C26" s="8" t="n">
        <v>1393.1</v>
      </c>
    </row>
    <row r="27">
      <c r="A27" s="4" t="inlineStr">
        <is>
          <t>Commitments and contingencies (see Commitments and Contingencies footnote)</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per share; 50.0 shares authorized; none issued</t>
        </is>
      </c>
      <c r="B29" s="5" t="n">
        <v>0</v>
      </c>
      <c r="C29" s="5" t="n">
        <v>0</v>
      </c>
    </row>
    <row r="30">
      <c r="A30" s="4" t="inlineStr">
        <is>
          <t>Common stock, $0.01 par value per share; 500.0 shares authorized; 54.6 and 54.4 shares issued, respectively</t>
        </is>
      </c>
      <c r="B30" s="8" t="n">
        <v>0.5</v>
      </c>
      <c r="C30" s="8" t="n">
        <v>0.5</v>
      </c>
    </row>
    <row r="31">
      <c r="A31" s="4" t="inlineStr">
        <is>
          <t>Paid-in capital</t>
        </is>
      </c>
      <c r="B31" s="8" t="n">
        <v>1103.4</v>
      </c>
      <c r="C31" s="8" t="n">
        <v>1066.8</v>
      </c>
    </row>
    <row r="32">
      <c r="A32" s="4" t="inlineStr">
        <is>
          <t>Retained earnings</t>
        </is>
      </c>
      <c r="B32" s="8" t="n">
        <v>3795.7</v>
      </c>
      <c r="C32" s="8" t="n">
        <v>3505.4</v>
      </c>
    </row>
    <row r="33">
      <c r="A33" s="4" t="inlineStr">
        <is>
          <t>Accumulated other comprehensive loss</t>
        </is>
      </c>
      <c r="B33" s="8" t="n">
        <v>-111.9</v>
      </c>
      <c r="C33" s="8" t="n">
        <v>-112.6</v>
      </c>
    </row>
    <row r="34">
      <c r="A34" s="4" t="inlineStr">
        <is>
          <t>Treasury stock, at cost, of 23.9 and 23.4 shares, respectively</t>
        </is>
      </c>
      <c r="B34" s="5" t="n">
        <v>-2533</v>
      </c>
      <c r="C34" s="8" t="n">
        <v>-2444.7</v>
      </c>
    </row>
    <row r="35">
      <c r="A35" s="4" t="inlineStr">
        <is>
          <t>Total stockholders’ equity</t>
        </is>
      </c>
      <c r="B35" s="8" t="n">
        <v>2254.7</v>
      </c>
      <c r="C35" s="8" t="n">
        <v>2015.4</v>
      </c>
    </row>
    <row r="36">
      <c r="A36" s="4" t="inlineStr">
        <is>
          <t>Total liabilities and stockholders’ equity</t>
        </is>
      </c>
      <c r="B36" s="7" t="n">
        <v>3642.9</v>
      </c>
      <c r="C36" s="7" t="n">
        <v>34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May 31, 2024</t>
        </is>
      </c>
    </row>
    <row r="3">
      <c r="A3" s="3" t="inlineStr">
        <is>
          <t>Retirement Benefits [Abstract]</t>
        </is>
      </c>
      <c r="B3" s="4" t="inlineStr">
        <is>
          <t xml:space="preserve"> </t>
        </is>
      </c>
    </row>
    <row r="4">
      <c r="A4" s="4" t="inlineStr">
        <is>
          <t>Pension Plans</t>
        </is>
      </c>
      <c r="B4" s="4" t="inlineStr">
        <is>
          <t>Pension Plans We have several pension plans, both qualified and non-qualified, covering certain hourly and salaried employees. Benefits paid under these plans are based generally on employees’ years of service and/or compensation during the final years of employment. We make at least the minimum annual contributions to the plans to the extent indicated by actuarial valuations and statutory requirements. Plan assets are invested primarily in fixed income and equity securities. Service cost of net periodic pension cost is allocated between Cost of products sold and Selling, distribution, and administrative expenses in the Consolidated Statements of Comprehensive Income based on the function of the employee's services. All other components of net periodic pension cost are included within Miscellaneous expense, net in the Consolidated Statements of Comprehensive Income . Net periodic pension cost included the following components before tax for the periods presented (in millions): Three Months Ended Nine Months Ended May 31, 2024 May 31, 2023 May 31, 2024 May 31, 2023 Service cost $ 1.1 $ 1.1 $ 3.4 $ 3.4 Interest cost 2.5 2.2 7.4 6.7 Expected return on plan assets (2.1) (2.3) (6.5) (7.1) Amortization of prior service cost — 0.7 — 2.0 Recognized actuarial loss 0.8 0.8 2.4 2.3 Net periodic pension cost $ 2.3 $ 2.5 $ 6.7 $ 7.3 Further details regarding our pension plans are included within the Pension and Defined Contribution Plans footnote of the Notes to Consolidated Financial Statements within our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9 Months Ended</t>
        </is>
      </c>
    </row>
    <row r="2">
      <c r="B2" s="2" t="inlineStr">
        <is>
          <t>May 31, 2024</t>
        </is>
      </c>
    </row>
    <row r="3">
      <c r="A3" s="3" t="inlineStr">
        <is>
          <t>Restructuring and Related Activities [Abstract]</t>
        </is>
      </c>
      <c r="B3" s="4" t="inlineStr">
        <is>
          <t xml:space="preserve"> </t>
        </is>
      </c>
    </row>
    <row r="4">
      <c r="A4" s="4" t="inlineStr">
        <is>
          <t>Special Charges</t>
        </is>
      </c>
      <c r="B4" s="4" t="inlineStr">
        <is>
          <t>Special Charges We recognized no special charges during the first nine months of fiscal 2024. During the first quarter of fiscal 2023, we recognized $6.9 million within Special charges on the Consolidated Statements of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May 31, 2024</t>
        </is>
      </c>
    </row>
    <row r="3">
      <c r="A3" s="3" t="inlineStr">
        <is>
          <t>Other Income and Expenses [Abstract]</t>
        </is>
      </c>
      <c r="B3" s="4" t="inlineStr">
        <is>
          <t xml:space="preserve"> </t>
        </is>
      </c>
    </row>
    <row r="4">
      <c r="A4" s="4" t="inlineStr">
        <is>
          <t>Other (Income) Expense</t>
        </is>
      </c>
      <c r="B4" s="4" t="inlineStr">
        <is>
          <t xml:space="preserve">Other (Income) Expense The following table summarizes the components of other (income) expense, net for the periods presented (in millions): Three Months Ended Nine Months Ended May 31, 2024 May 31, 2023 May 31, 2024 May 31, 2023 Interest (income) expense, net: Interest expense $ 6.3 $ 6.3 $ 19.2 $ 21.8 Interest income (8.1) (2.4) (20.2) (5.6) Interest (income) expense, net (1.8) 3.9 (1.0) 16.2 Miscellaneous (income) expense, net: Non-service components of net periodic pension cost 1.2 1.4 3.3 3.9 Foreign currency transaction (gains) losses (1.4) — (0.6) (6.5) Loss on sale of business — — — 11.2 Other items (0.3) (0.7) (1.5) (2.5) Miscellaneous (income) expense, net (0.5) 0.7 1.2 6.1 Other (income) expense, net $ (2.3) $ 4.6 $ 0.2 $ 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y 31,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earnings available to common stockholders by the weighted average number of common shares outstanding. Diluted earnings per share is computed similarly but reflects the potential dilution that would occur if dilutive options were exercised, all unvested share-based payment awards were vested, and other distributions related to deferred stock agreements were incurred. Common stock equivalents are calculated using the treasury stock method. The dilutive effects of share-based payment awards subject to market and/or performance conditions that were not met during the period are excluded from the computation of diluted earnings per share. The following table calculates basic earnings per common share and diluted earnings per common share for the periods presented (in millions, except per share data): Three Months Ended Nine Months Ended May 31, 2024 May 31, 2023 May 31, 2024 May 31, 2023 Net income $ 113.9 $ 105.0 $ 303.7 $ 263.1 Basic weighted average shares outstanding 30.829 31.682 30.905 32.006 Common stock equivalents 0.648 0.329 0.515 0.354 Diluted weighted average shares outstanding 31.477 32.011 31.420 32.360 Basic earnings per share (1) $ 3.70 $ 3.31 $ 9.83 $ 8.22 Diluted earnings per share (1) $ 3.62 $ 3.28 $ 9.67 $ 8.13 _______________________________________ (1) Earnings per share is calculated using unrounded numbers. Amounts in the table may not recalculate exactly due to rounding. Stock options, performance stock awards, and restricted stock awards that were excluded from the diluted earnings per share calculation as the effect of inclusion would have been antidilutive were immaterial for three and nine months ended May 31, 2024 and May 31, 2023. Further discussion of our share-based payment awards is included within the Common Stock and Related Matters and Share-based Payments footnotes of the Notes to Consolidated Financial Statements within our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May 31, 2024</t>
        </is>
      </c>
    </row>
    <row r="3">
      <c r="A3" s="3" t="inlineStr">
        <is>
          <t>Equity [Abstract]</t>
        </is>
      </c>
      <c r="B3" s="4" t="inlineStr">
        <is>
          <t xml:space="preserve"> </t>
        </is>
      </c>
    </row>
    <row r="4">
      <c r="A4" s="4" t="inlineStr">
        <is>
          <t>Comprehensive Income</t>
        </is>
      </c>
      <c r="B4" s="4" t="inlineStr">
        <is>
          <t xml:space="preserve">Comprehensive Income Comprehensive income represents a measure of all changes in equity that result from recognized transactions and other economic events other than transactions with owners in their capacity as owners. Comprehensive income includes our net income as well as other comprehensive income (loss) items, which are comprised of foreign currency translation and pension adjustments. The following table presents the changes in each component of accumulated other comprehensive (loss) income net of tax during the periods presented (in millions): Foreign Currency Items Defined Benefit Pension Plans Accumulated Other Comprehensive Loss Items Balance at August 31, 2023 $ (65.0) $ (47.6) $ (112.6) Other comprehensive loss before reclassifications (1.1) — (1.1) Amounts reclassified from accumulated other comprehensive loss (1) — 1.8 1.8 Net current period other comprehensive (loss) income (1.1) 1.8 0.7 Balance at May 31, 2024 $ (66.1) $ (45.8) $ (111.9) Foreign Currency Items Defined Benefit Pension Plans Accumulated Other Comprehensive Loss Items Balance at August 31, 2022 $ (73.5) $ (52.3) $ (125.8) Other comprehensive loss before reclassifications 2.6 — 2.6 Amounts reclassified from accumulated other comprehensive loss (1) — 3.2 3.2 Net current period other comprehensive income 2.6 3.2 5.8 Balance at May 31, 2023 $ (70.9) $ (49.1) $ (120.0) _______________________________________ (1) The before tax amounts of the defined benefit pension plan items are included in net periodic pension cost. See the Pension and Defined Contribution Plans footnote of the Notes to Consolidated Financial Statements for additional details. The following table summarizes the tax expense or benefit allocated to each component of other comprehensive loss for the periods presented (in millions): Three Months Ended May 31, 2024 May 31, 2023 Before Tax Amount Tax (Expense) Benefit Net of Tax Amount Before Tax Amount Tax (Expense) Benefit Net of Tax Amount Foreign currency translation adjustments $ 0.3 $ — $ 0.3 $ 5.2 $ — $ 5.2 Defined benefit pension plans: Amortization of defined benefit pension items: Prior service cost — — — 0.7 (0.2) 0.5 Actuarial losses 0.8 (0.3) 0.5 0.8 (0.2) 0.6 Total defined benefit pension plans, net 0.8 (0.3) 0.5 1.5 (0.4) 1.1 Other comprehensive income (loss) $ 1.1 $ (0.3) $ 0.8 $ 6.7 $ (0.4) $ 6.3 Nine Months Ended May 31, 2024 May 31, 2023 Before Tax Amount Tax (Expense) Benefit Net of Tax Amount Before Tax Amount Tax (Expense) Benefit Net of Tax Amount Foreign currency translation adjustments $ (1.1) $ — $ (1.1) $ 2.6 $ — $ 2.6 Defined benefit pension plans: Amortization of defined benefit pension items: Prior service cost — — — 2.0 (0.5) 1.5 Actuarial losses 2.4 (0.6) 1.8 2.3 (0.6) 1.7 Total defined benefit pension plans, net 2.4 (0.6) 1.8 4.3 (1.1) 3.2 Other comprehensive income (loss) $ 1.3 $ (0.6) $ 0.7 $ 6.9 $ (1.1) $ 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y 31, 2024</t>
        </is>
      </c>
    </row>
    <row r="3">
      <c r="A3" s="3" t="inlineStr">
        <is>
          <t>Segment Reporting [Abstract]</t>
        </is>
      </c>
      <c r="B3" s="4" t="inlineStr">
        <is>
          <t xml:space="preserve"> </t>
        </is>
      </c>
    </row>
    <row r="4">
      <c r="A4" s="4" t="inlineStr">
        <is>
          <t>Segment Information</t>
        </is>
      </c>
      <c r="B4" s="4" t="inlineStr">
        <is>
          <t xml:space="preserve">Segment Information We report our financial results of operations in two reportable segments, ABL and ISG, consistent with how our chief operating decision maker currently evaluates operating results, assesses performance, and allocates resources within the Company. The accounting policies of our reportable segments are the same as those described in the Significant Accounting Policies footnote of the Notes to Consolidated Financial Statements within our Form 10-K. Corporate expenses that are primarily administrative in function and benefit the Company on an entity-wide basis are not allocated to segments. These include expenses related to governance, policy setting, compliance, and certain other shared services functions. Additionally, net interest expense, net miscellaneous expense, and income tax expense are not allocated to segments. We recorded no special charges during the three and nine months ended May 31, 2024. We recorded no special charges during the three months ended May 31, 2023. Special charges during the nine months ended May 31, 2023 of $6.9 million pertained to the ABL segment. The following table presents financial information by operating segment for the periods presented (in millions): Three Months Ended Nine Months Ended May 31, 2024 May 31, 2023 May 31, 2024 May 31, 2023 Net sales: ABL $ 898.5 $ 940.7 $ 2,618.4 $ 2,778.6 ISG 75.7 65.8 208.0 180.8 Eliminations (1) (6.1) (6.2) (17.7) (17.6) Total $ 968.1 $ 1,000.3 $ 2,808.7 $ 2,941.8 Operating profit: ABL $ 151.5 $ 150.0 $ 421.3 $ 391.7 ISG 12.5 8.6 26.9 22.7 Unallocated corporate amounts (18.7) (15.3) (51.9) (50.7) Total $ 145.3 $ 143.3 $ 396.3 $ 363.7 ____________________________ (1) These amounts represent intersegment sales. Profit on these sales eliminates within gross profit on a consolidated basis. The following table reconciles operating profit by segment to income before income taxes for the periods presented (in millions): Three Months Ended Nine Months Ended May 31, 2024 May 31, 2023 May 31, 2024 May 31, 2023 Operating profit - ABL $ 151.5 $ 150.0 $ 421.3 $ 391.7 Operating profit - ISG 12.5 8.6 26.9 22.7 Unallocated corporate amounts (18.7) (15.3) (51.9) (50.7) Operating profit 145.3 143.3 396.3 363.7 Interest (income) expense, net (1.8) 3.9 (1.0) 16.2 Miscellaneous (income) expense, net (0.5) 0.7 1.2 6.1 Income before income taxes $ 147.6 $ 138.7 $ 396.1 $ 3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Pay vs Performance Disclosure - USD ($) $ in Millions</t>
        </is>
      </c>
      <c r="B1" s="2" t="inlineStr">
        <is>
          <t>3 Months Ended</t>
        </is>
      </c>
      <c r="H1" s="2" t="inlineStr">
        <is>
          <t>9 Months Ended</t>
        </is>
      </c>
    </row>
    <row r="2">
      <c r="B2" s="2" t="inlineStr">
        <is>
          <t>May 31, 2024</t>
        </is>
      </c>
      <c r="C2" s="2" t="inlineStr">
        <is>
          <t>Feb. 29, 2024</t>
        </is>
      </c>
      <c r="D2" s="2" t="inlineStr">
        <is>
          <t>Nov. 30, 2023</t>
        </is>
      </c>
      <c r="E2" s="2" t="inlineStr">
        <is>
          <t>May 31, 2023</t>
        </is>
      </c>
      <c r="F2" s="2" t="inlineStr">
        <is>
          <t>Feb. 28, 2023</t>
        </is>
      </c>
      <c r="G2" s="2" t="inlineStr">
        <is>
          <t>Nov. 30, 2022</t>
        </is>
      </c>
      <c r="H2" s="2" t="inlineStr">
        <is>
          <t>May 31, 2024</t>
        </is>
      </c>
      <c r="I2" s="2" t="inlineStr">
        <is>
          <t>May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7" t="n">
        <v>113.9</v>
      </c>
      <c r="C4" s="7" t="n">
        <v>89.2</v>
      </c>
      <c r="D4" s="7" t="n">
        <v>100.6</v>
      </c>
      <c r="E4" s="6" t="n">
        <v>105</v>
      </c>
      <c r="F4" s="7" t="n">
        <v>83.2</v>
      </c>
      <c r="G4" s="7" t="n">
        <v>74.90000000000001</v>
      </c>
      <c r="H4" s="7" t="n">
        <v>303.7</v>
      </c>
      <c r="I4" s="7" t="n">
        <v>263.1</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May 31, 2024</t>
        </is>
      </c>
    </row>
    <row r="3">
      <c r="A3" s="3" t="inlineStr">
        <is>
          <t>Accounting Policies [Abstract]</t>
        </is>
      </c>
      <c r="B3" s="4" t="inlineStr">
        <is>
          <t xml:space="preserve"> </t>
        </is>
      </c>
    </row>
    <row r="4">
      <c r="A4" s="4" t="inlineStr">
        <is>
          <t>ABL Segment and ISG Segment</t>
        </is>
      </c>
      <c r="B4" s="4" t="inlineStr">
        <is>
          <t>ABL Segment Our ABL strategy is to increase product vitality, elevate service levels, use technology to improve and differentiate both our products and how we operate the business, and drive productivity. ABL's portfolio of lighting solutions includes commercial, architectural, and specialty lighting in addition to lighting controls and components that can be combined to create integrated lighting controls systems. We offer devices such as luminaires that predominantly utilize light emitting diode (“LED”) technology designed to optimize energy efficiency and comfort for various indoor and outdoor applications. ABL's portfolio of products includes but is not limited to the following brands: A-Light TM , Aculux ® , American Electric Lighting ® , Cyclone TM , Dark to Light ® , eldoLED ® , Eureka ® , Gotham ® , Healthcare Lighting ® , Holophane ® , Hydrel ® , Indy TM , IOTA ® , Juno ® , Lithonia Lighting ® , Luminaire LED TM , Luminis ® , Mark Architectural Lighting TM , nLight ® , QUICKTRONIC ® , Peerless ® , RELOC ® Wiring Solutions, and Sensor Switch ® . Principal customers of ABL include electrical distributors, retail home improvement centers, electric utilities, national accounts, original equipment manufacturer (“OEM”) customers, digital retailers, lighting showrooms, and energy service companies. ABL's customers are located in North America and select international markets that serve new construction, renovation and retrofit, and maintenance and repair applications. ABL's lighting and lighting controls solutions are sold primarily through a network of independent sales agencies that cover specific geographic areas and market channels, by internal sales representatives, through consumer retail channels, directly to large corporate accounts, and directly to OEM customers. Products are delivered directly from our manufacturing facilities or through a network of distribution centers, regional warehouses, and commercial warehouses using both common carriers and an internally-managed truck fleet. We market ABL's product portfolio and service capabilities to customers and/or end users in multiple channels through a broad spectrum of marketing and promotional methods, including direct customer contact, trade shows, on-site training, print and digital advertising in industry publications, product brochures, and other literature, as well as through digital marketing and social media. ABL operates training and education facilities in several locations throughout North America and Europe designed to enhance the lighting knowledge of customers and industry professionals. ISG Segment Our mission in our ISG business is to make spaces smarter, safer, and greener through our strategy of connecting the edge to the cloud. ISG offers building management solutions and building management software. ISG's building management solutions include products for controlling heating, ventilation, air conditioning (“HVAC”), lighting, shades, refrigeration, and building access that deliver end-to-end optimization of those building systems. ISG's intelligent building software enhances the occupant experience, improves building system management, and automates labor intensive tasks while delivering operational energy efficiency and cost reductions. Through a connected and converged building system architecture, ISG's software delivers different applications, allows clients to upgrade over time with natural refresh cycles, and deploys new capabilities. Customers of ISG primarily include system integrators as well as retail stores, airports, and enterprise campuses throughout North America and select international locations. ISG products and solutions are marketed under multiple brand names, including but not limited, to Atrius ® , Distech Controls ® , and KE2 Therm Solutions ® .</t>
        </is>
      </c>
    </row>
    <row r="5">
      <c r="A5" s="4" t="inlineStr">
        <is>
          <t>Basis of Presentation</t>
        </is>
      </c>
      <c r="B5" s="4" t="inlineStr">
        <is>
          <t>Basis of Presentation We have prepared the Consolidated Financial Statements in accordance with U.S. generally accepted accounting principles (“U.S. GAAP”) to present the financial position, results of operations, and cash flows of Acuity Brands, Inc. and its wholly-owned subsidiaries. These unaudited interim consolidated financial statements reflect all normal and recurring adjustments that are, in the opinion of management, necessary to present fairly our consolidated financial position as of May 31, 2024, our consolidated comprehensive income for the three and nine months ended May 31, 2024 and May 31, 2023, and our consolidated cash flows for the nine months ended May 31, 2024 and May 31, 2023. Certain information and footnote disclosures normally included in our annual financial statements prepared in accordance with U.S. GAAP have been condensed or omitted. However, we believe that the disclosures included herein are adequate to make the information presented not misleading. These financial statements should be read in conjunction with the audited consolidated financial statements as of and for the three years in the period ended August 31, 2023 and notes thereto included in our Annual Report on Form 10-K filed with the Securities and Exchange Commission (the “SEC”) on October 26, 2023 (“Form 10-K”). Our business exhibits some seasonality, with net sales being affected by weather and seasonal demand on construction and installation programs, particularly during the winter months, as well as the annual budget cycles of major customers. Historically, with certain exceptions, we have experienced our highest sales in the last two quarters of each fiscal year due to these factors.</t>
        </is>
      </c>
    </row>
    <row r="6">
      <c r="A6" s="4" t="inlineStr">
        <is>
          <t>Use of Estimates</t>
        </is>
      </c>
      <c r="B6" s="4" t="inlineStr">
        <is>
          <t>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is>
      </c>
    </row>
    <row r="7">
      <c r="A7" s="4" t="inlineStr">
        <is>
          <t>Reclassifications</t>
        </is>
      </c>
      <c r="B7" s="4" t="inlineStr">
        <is>
          <t>Reclassifications We may reclassify certain prior period amounts to conform to the current year presentation. No material reclassifications occurred during the current period.</t>
        </is>
      </c>
    </row>
    <row r="8">
      <c r="A8" s="4" t="inlineStr">
        <is>
          <t>New Accounting Pronouncements</t>
        </is>
      </c>
      <c r="B8" s="4" t="inlineStr">
        <is>
          <t>New Accounting Pronouncements Accounting Standards Yet to Be Adopted Accounting Standards Update ( “ ASU ” ) 2023-09, Income Taxes (Topic 740): Improvements to Income Tax Disclosures ( “ ASU 2023-09 ” ) In December 2023, the Financial Accounting Standards Board (“FASB”) issued ASU 2023-09, which expands income tax disclosure requirements to include additional information related to the rate reconciliation of our effective tax rates to statutory rates as well as additional disaggregation of taxes paid. The amendments in the ASU also remove disclosures related to certain unrecognized tax benefits and deferred taxes. ASU 2023-09 is effective for fiscal years beginning after December 15, 2024, or our fiscal 2026. The amendments may be applied prospectively or retrospectively, and early adoption is permitted. We are currently assessing the impact of the requirements on our consolidated financial statements and disclosures. ASU 2023-07, Segment Reporting (Topic 280): Improvements to Reportable Segment Disclosures ( “ ASU 2023-07 ” ) In November 2023, the FASB issued ASU 2023-07, which expands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or our fiscal 2025. Interim disclosures are required for periods within fiscal years beginning after December 15, 2024, or our fiscal 2026. Retrospective application is required for all prior periods presented, and early adoption is permitted. We are currently assessing the impact of the requirements on our consolidated financial statements and disclosures. All other newly issued accounting pronouncements not yet effective have been deemed either immaterial or not applicable.</t>
        </is>
      </c>
    </row>
    <row r="9">
      <c r="A9" s="4" t="inlineStr">
        <is>
          <t>Fair Value Measurement</t>
        </is>
      </c>
      <c r="B9" s="4" t="inlineStr">
        <is>
          <t>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t>
        </is>
      </c>
    </row>
    <row r="10">
      <c r="A10" s="4" t="inlineStr">
        <is>
          <t>Fair Value Transfers</t>
        </is>
      </c>
      <c r="B10" s="4" t="inlineStr">
        <is>
          <t>No transfers between the levels of the fair value hierarchy occurred during the current fiscal period. In the event of a transfer in or out of a level within the fair value hierarchy, the transfers would be recognized on the date of occurrence. We may from time to time be required to remeasure the carrying value of certain assets and liabilities to fair value on a nonrecurring basis. Such adjustments typically arise if we determine that certain of our assets are impaired.</t>
        </is>
      </c>
    </row>
    <row r="11">
      <c r="A11" s="4" t="inlineStr">
        <is>
          <t>Revenue Recognition</t>
        </is>
      </c>
      <c r="B11" s="4" t="inlineStr">
        <is>
          <t>We recognize revenue when we transfer control of goods and services to our customers. Revenue is measured as the amount of consideration we expect to receive in exchange for goods and services and is recognized net of allowances for rebates, sales incentives, product returns, and discounts to customers. We allocate the expected consideration to be collected to each distinct performance obligation identified in a sale based on its standalone selling price. Sales and use taxes collected on behalf of governmental authorities are excluded from revenues. Further details regarding revenue recognition are included within the Revenue Recognition footnote of the Notes to Consolidated Financial Statements within our Form 10-K. Contract Balances Our rights related to collections from customers are unconditional and are reflected within Accounts receivable on the Consolidated Balance Sheets at net realizable value. Further details regarding our method for developing our estimate of expected credit losses over the contractual term of our receivables are included within the Significant Accounting Policies footnote of the Notes to Consolidated Financial Statements within our Form 10-K. We do not have any other significant contract assets. Contract liabilities arise when we receive cash or an unconditional right to collect cash prior to the transfer of control of goods or services. Current deferred revenues primarily consist of service-type warranty and professional service fees collected prior to performing the related service as well as software licenses. Current deferred revenues are included within Other current liabilities on the Consolidated Balance Sheets . These services are expected to be performed within one year. Revenue recognized from beginning balances of contract liabilities during the nine months ended May 31, 2024 totaled $12.3 million. Non-current deferred revenues primarily consist of long-term service-type warranties, which are typically recognized ratably as revenue between five and ten years from the date of sale, and are included within Other long-term liabilities on the Disaggregated Reven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May 31, 2024</t>
        </is>
      </c>
    </row>
    <row r="3">
      <c r="A3" s="3" t="inlineStr">
        <is>
          <t>Fair Value Disclosures [Abstract]</t>
        </is>
      </c>
      <c r="B3" s="4" t="inlineStr">
        <is>
          <t xml:space="preserve"> </t>
        </is>
      </c>
    </row>
    <row r="4">
      <c r="A4" s="4" t="inlineStr">
        <is>
          <t>Schedule of Carrying Value and Estimated Fair Value of Financial Instruments</t>
        </is>
      </c>
      <c r="B4" s="4" t="inlineStr">
        <is>
          <t>The following table summarizes balances and the fair value hierarchy level of our financial instruments recorded at fair value on a recurring basis as of the dates presented (in millions): May 31, 2024 August 31, 2023 Assets recorded at fair value: Cash and cash equivalents Level 1 $ 699.0 $ 397.9 Other financial instruments Level 2 0.7 0.4 Assets in fair value hierarchy 699.7 398.3 Other investments (1) 7.2 7.2 Total assets at fair value $ 706.9 $ 405.5 ____________________________________ (1) Includes strategic investments in privately-held entities over which we do not exercise significant influence or control and without readily determinable fair values. Amounts are recorded at cost less any impairment adjusted for observable price changes, if 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ONSOLIDATED BALANCE SHEETS (Parenthetical) - USD ($) $ in Millions</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Allowance for doubtful accounts</t>
        </is>
      </c>
      <c r="B3" s="7" t="n">
        <v>1.5</v>
      </c>
      <c r="C3" s="7" t="n">
        <v>1.3</v>
      </c>
    </row>
    <row r="4">
      <c r="A4" s="3" t="inlineStr">
        <is>
          <t>Stockholders’ equity:</t>
        </is>
      </c>
      <c r="B4" s="4" t="inlineStr">
        <is>
          <t xml:space="preserve"> </t>
        </is>
      </c>
      <c r="C4" s="4" t="inlineStr">
        <is>
          <t xml:space="preserve"> </t>
        </is>
      </c>
    </row>
    <row r="5">
      <c r="A5" s="4" t="inlineStr">
        <is>
          <t>Preferred stock, par value (in dollars per share)</t>
        </is>
      </c>
      <c r="B5" s="9" t="n">
        <v>0.01</v>
      </c>
      <c r="C5" s="9"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9" t="n">
        <v>0.01</v>
      </c>
      <c r="C8" s="9" t="n">
        <v>0.01</v>
      </c>
    </row>
    <row r="9">
      <c r="A9" s="4" t="inlineStr">
        <is>
          <t>Common stock, shares authorized (in shares)</t>
        </is>
      </c>
      <c r="B9" s="5" t="n">
        <v>500000000</v>
      </c>
      <c r="C9" s="5" t="n">
        <v>500000000</v>
      </c>
    </row>
    <row r="10">
      <c r="A10" s="4" t="inlineStr">
        <is>
          <t>Common stock, shares issued (in shares)</t>
        </is>
      </c>
      <c r="B10" s="5" t="n">
        <v>54600000</v>
      </c>
      <c r="C10" s="5" t="n">
        <v>54400000</v>
      </c>
    </row>
    <row r="11">
      <c r="A11" s="4" t="inlineStr">
        <is>
          <t>Treasury stock, shares (in shares)</t>
        </is>
      </c>
      <c r="B11" s="5" t="n">
        <v>23900000</v>
      </c>
      <c r="C11" s="5" t="n">
        <v>23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y 31, 2024</t>
        </is>
      </c>
    </row>
    <row r="3">
      <c r="A3" s="3" t="inlineStr">
        <is>
          <t>Inventory Disclosure [Abstract]</t>
        </is>
      </c>
      <c r="B3" s="4" t="inlineStr">
        <is>
          <t xml:space="preserve"> </t>
        </is>
      </c>
    </row>
    <row r="4">
      <c r="A4" s="4" t="inlineStr">
        <is>
          <t>Schedule of Inventory</t>
        </is>
      </c>
      <c r="B4" s="4" t="inlineStr">
        <is>
          <t>Inventories include materials, direct labor, inbound freight, customs, duties, tariffs, and related manufacturing overhead. Inventories are stated on a first-in, first-out basis at the lower of cost and net realizable value and consist of the following as of the dates presented (in millions): May 31, 2024 August 31, 2023 Raw materials, supplies, and work in process (1) $ 222.9 $ 214.0 Finished goods 178.1 180.3 Inventories excluding reserves 401.0 394.3 Less: Reserves (28.7) (25.8) Total inventories $ 372.3 $ 368.5 _______________________________________ (1) Due to the immaterial amount of estimated work in process and the short lead times for the conversion of raw materials to finished goods, we do not believe the segregation of raw materials and work in process is meaningfu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May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as of the dates presented (in millions): May 31, 2024 August 31, 2023 Land $ 23.0 $ 23.0 Buildings and leasehold improvements 218.9 210.9 Machinery, equipment, and information technology 754.4 727.9 Total property, plant, and equipment, at cost 996.3 961.8 Less: Accumulated depreciation and amortization (698.3) (664.2) Property, plant, and equipment, net $ 298.0 $ 29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y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by segment during the periods presented (in millions): ABL ISG Total Balance at August 31, 2023 $ 1,014.4 $ 83.5 $ 1,097.9 Foreign currency translation adjustments (0.7) (0.5) (1.2) Balance at May 31, 2024 $ 1,013.7 $ 83.0 $ 1,096.7 ABL ISG Total Balance at August 31, 2022 $ 1,014.2 $ 70.1 $ 1,084.3 Provisional amounts from acquired businesses — 15.2 15.2 Derecognitions for divestitures (0.7) — (0.7) Foreign currency translation adjustments (0.2) (1.9) (2.1) Balance at May 31, 2023 $ 1,013.3 $ 83.4 $ 1,09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May 31, 2024</t>
        </is>
      </c>
    </row>
    <row r="3">
      <c r="A3" s="3" t="inlineStr">
        <is>
          <t>Payables and Accruals [Abstract]</t>
        </is>
      </c>
      <c r="B3" s="4" t="inlineStr">
        <is>
          <t xml:space="preserve"> </t>
        </is>
      </c>
    </row>
    <row r="4">
      <c r="A4" s="4" t="inlineStr">
        <is>
          <t>Schedule of Other Current Liabilities</t>
        </is>
      </c>
      <c r="B4" s="4" t="inlineStr">
        <is>
          <t>Other current liabilities consist of the following as of the dates presented (in millions): May 31, 2024 August 31, 2023 Customer incentive programs (1) $ 23.6 $ 31.6 Refunds to customers (1) 25.6 25.6 Deferred revenues (1) 15.0 14.1 Sales commissions 30.8 35.7 Freight costs 12.5 15.0 Warranty and recall costs (2) 21.7 22.8 Tax-related items (3) 6.0 9.2 Interest on long-term debt (4) 5.0 2.3 Other 34.5 30.4 Total other current liabilities $ 174.7 $ 186.7 ____________________________________ (1) Refer to the Revenue Recognition footnote of the Notes to Consolidated Financial Statements within our Form 10-K for additional information. (2) Refer to the Commitments and Contingencies footnote of the Notes to Consolidated Financial Statements for additional information. (3) Includes accruals for income, property, sales and use, and value-added taxes. (4) Refer to the Debt and Lines of Credit footnote of the Notes to Consolidated Financial Statement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y 31, 2024</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summarizes changes in the estimated liabilities for product warranty and recall costs during the periods presented (in millions): Nine Months Ended May 31, 2024 May 31, 2023 Beginning balance $ 31.6 $ 27.3 Warranty and recall costs 35.8 36.1 Payments and other deductions (30.1) (32.2) Ending balance $ 37.3 $ 3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Stockholders' Equity (Tables)</t>
        </is>
      </c>
      <c r="B1" s="2" t="inlineStr">
        <is>
          <t>9 Months Ended</t>
        </is>
      </c>
    </row>
    <row r="2">
      <c r="B2" s="2" t="inlineStr">
        <is>
          <t>May 31, 2024</t>
        </is>
      </c>
    </row>
    <row r="3">
      <c r="A3" s="3" t="inlineStr">
        <is>
          <t>Equity [Abstract]</t>
        </is>
      </c>
      <c r="B3" s="4" t="inlineStr">
        <is>
          <t xml:space="preserve"> </t>
        </is>
      </c>
    </row>
    <row r="4">
      <c r="A4" s="4" t="inlineStr">
        <is>
          <t>Schedule of Changes in Stockholders' Equity</t>
        </is>
      </c>
      <c r="B4" s="4" t="inlineStr">
        <is>
          <t>The following tables summarize changes in the components of stockholders' equity for the periods presented (in millions): Common Stock Outstanding Shares (1) Amount Paid-in Retained Accumulated Other Treasury Total Balance, August 31, 2023 31.1 $ 0.5 $ 1,066.8 $ 3,505.4 $ (112.6) $ (2,444.7) $ 2,015.4 Net income — — — 100.6 — — 100.6 Other comprehensive loss — — — — (1.5) — (1.5) Share-based payment amortization, issuances, and cancellations 0.1 — 2.1 — — — 2.1 Employee stock purchase plan issuances — — 0.5 — — — 0.5 Cash dividends of $0.13 per share paid on common stock — — — (4.1) — — (4.1) Stock options exercised — — 1.1 — — — 1.1 Repurchases of common stock (0.3) — — — — (50.0) (50.0) Balance, November 30, 2023 30.9 0.5 1,070.5 3,601.9 (114.1) (2,494.7) 2,064.1 Net income — — — 89.2 — — 89.2 Other comprehensive income — — — — 1.4 — 1.4 Share-based payment amortization, issuances, and cancellations — — 11.8 — — — 11.8 Employee stock purchase plan issuances — — 0.3 — — — 0.3 Cash dividends of $0.15 per share paid on common stock — — — (4.7) — — (4.7) Stock options exercised — — 5.1 — — — 5.1 Repurchases of common stock (0.1) — — — — (17.6) (17.6) Balance, February 29, 2024 30.8 0.5 1,087.7 3,686.4 (112.7) (2,512.3) 2,149.6 Net income — — — 113.9 — — 113.9 Other comprehensive income — — — — 0.8 — 0.8 Share-based payment amortization, issuances, and cancellations — — 10.7 — — — 10.7 Employee stock purchase plan issuances — — 0.4 — — — 0.4 Cash dividends of $0.15 per share paid on common stock — — — (4.6) — — (4.6) Stock options exercised — — 4.6 — — — 4.6 Repurchases of common stock (0.1) — — — — (20.7) (20.7) Balance, May 31, 2024 30.7 $ 0.5 $ 1,103.4 $ 3,795.7 $ (111.9) $ (2,533.0) $ 2,254.7 _______________________________________ (1) Share activity and balances above are calculated using rounded numbers. Common Stock Outstanding Shares (1) Amount Paid-in Retained Accumulated Other Treasury Total Balance, August 31, 2022 32.5 $ 0.5 $ 1,036.3 $ 3,176.2 $ (125.8) $ (2,175.4) $ 1,911.8 Net income — — — 74.9 — — 74.9 Other comprehensive loss — — — — (0.4) — (0.4) Share-based payment amortization, issuances, and cancellations 0.2 — (1.8) — — — (1.8) Employee stock purchase plan issuances — — 0.5 — — — 0.5 Cash dividends of $0.13 per share paid on common stock — — — (4.3) — — (4.3) Stock options exercised — — 0.4 — — — 0.4 Repurchases of common stock (0.5) — — — — (77.6) (77.6) Balance, November 30, 2022 32.2 0.5 1,035.4 3,246.8 (126.2) (2,253.0) 1,903.5 Net income — — — 83.2 — — 83.2 Other comprehensive loss — — — — (0.1) — (0.1) Share-based payment amortization, issuances, and cancellations — — 10.9 — — — 10.9 Employee stock purchase plan issuances — — 0.3 — — — 0.3 Cash dividends of $0.13 per share paid on common stock — — — (4.2) — — (4.2) Stock options exercised — — 0.5 — — — 0.5 Repurchases of common stock (0.2) — — — — (46.5) (46.5) Balance, February 28, 2023 32.0 0.5 1,047.1 3,325.8 (126.3) (2,299.5) 1,947.6 Net income — — — 105.0 — — 105.0 Other comprehensive income — — — — 6.3 — 6.3 Share-based payment amortization, issuances, and cancellations — — 9.4 — — — 9.4 Employee stock purchase plan issuances — — 0.4 — — — 0.4 Cash dividends of $0.13 per share paid on common stock — — — (4.2) — — (4.2) Repurchases of common stock (0.6) — — — — (94.7) (94.7) Balance, May 31, 2023 31.4 $ 0.5 $ 1,056.9 $ 3,426.6 $ (120.0) $ (2,394.2) $ 1,969.8 _______________________________________ (1) Share activity and balances above are calculated using rounded numb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y 31, 2024</t>
        </is>
      </c>
    </row>
    <row r="3">
      <c r="A3" s="3" t="inlineStr">
        <is>
          <t>Revenue from Contract with Customer [Abstract]</t>
        </is>
      </c>
      <c r="B3" s="4" t="inlineStr">
        <is>
          <t xml:space="preserve"> </t>
        </is>
      </c>
    </row>
    <row r="4">
      <c r="A4" s="4" t="inlineStr">
        <is>
          <t>Schedule of Contract Balances</t>
        </is>
      </c>
      <c r="B4" s="4" t="inlineStr">
        <is>
          <t xml:space="preserve">The amount of transaction price from contracts with customers allocated to our contract liabilities consists of the following as of the dates presented (in millions): May 31, 2024 August 31, 2023 Current deferred revenues $ 15.0 $ 14.1 Non-current deferred revenues 41.3 47.6 </t>
        </is>
      </c>
    </row>
    <row r="5">
      <c r="A5" s="4" t="inlineStr">
        <is>
          <t>Schedule of Disaggregated Revenues</t>
        </is>
      </c>
      <c r="B5" s="4" t="inlineStr">
        <is>
          <t xml:space="preserve">The following table shows revenue from contracts with customers by sales channel and reconciles to our segment information for the periods presented (in millions): Three Months Ended Nine Months Ended May 31, 2024 May 31, 2023 May 31, 2024 May 31, 2023 ABL: Independent sales network $ 637.1 $ 686.0 $ 1,874.6 $ 1,995.0 Direct sales network 97.0 103.9 287.4 305.0 Retail sales 45.7 48.0 147.7 148.3 Corporate accounts 60.5 44.4 140.1 147.5 OEM and other 58.2 58.4 168.6 182.8 Total ABL 898.5 940.7 2,618.4 2,778.6 ISG 75.7 65.8 208.0 180.8 Eliminations (6.1) (6.2) (17.7) (17.6) Total $ 968.1 $ 1,000.3 $ 2,808.7 $ 2,9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Payments (Tables)</t>
        </is>
      </c>
      <c r="B1" s="2" t="inlineStr">
        <is>
          <t>9 Months Ended</t>
        </is>
      </c>
    </row>
    <row r="2">
      <c r="B2" s="2" t="inlineStr">
        <is>
          <t>May 31, 2024</t>
        </is>
      </c>
    </row>
    <row r="3">
      <c r="A3" s="3" t="inlineStr">
        <is>
          <t>Share-Based Payment Arrangement [Abstract]</t>
        </is>
      </c>
      <c r="B3" s="4" t="inlineStr">
        <is>
          <t xml:space="preserve"> </t>
        </is>
      </c>
    </row>
    <row r="4">
      <c r="A4" s="4" t="inlineStr">
        <is>
          <t>Schedule of Components of Share-Based Payment Expense</t>
        </is>
      </c>
      <c r="B4" s="4" t="inlineStr">
        <is>
          <t xml:space="preserve">The following table presents share-based payment expense for the periods presented (in millions): Three Months Ended Nine Months Ended May 31, 2024 May 31, 2023 May 31, 2024 May 31, 2023 Share-based payment expense $ 11.8 $ 10.4 $ 34.9 $ 3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s (Tables)</t>
        </is>
      </c>
      <c r="B1" s="2" t="inlineStr">
        <is>
          <t>9 Months Ended</t>
        </is>
      </c>
    </row>
    <row r="2">
      <c r="B2" s="2" t="inlineStr">
        <is>
          <t>May 31, 2024</t>
        </is>
      </c>
    </row>
    <row r="3">
      <c r="A3" s="3" t="inlineStr">
        <is>
          <t>Retirement Benefits [Abstract]</t>
        </is>
      </c>
      <c r="B3" s="4" t="inlineStr">
        <is>
          <t xml:space="preserve"> </t>
        </is>
      </c>
    </row>
    <row r="4">
      <c r="A4" s="4" t="inlineStr">
        <is>
          <t>Schedule of Net Periodic Pension Cost</t>
        </is>
      </c>
      <c r="B4" s="4" t="inlineStr">
        <is>
          <t xml:space="preserve">Net periodic pension cost included the following components before tax for the periods presented (in millions): Three Months Ended Nine Months Ended May 31, 2024 May 31, 2023 May 31, 2024 May 31, 2023 Service cost $ 1.1 $ 1.1 $ 3.4 $ 3.4 Interest cost 2.5 2.2 7.4 6.7 Expected return on plan assets (2.1) (2.3) (6.5) (7.1) Amortization of prior service cost — 0.7 — 2.0 Recognized actuarial loss 0.8 0.8 2.4 2.3 Net periodic pension cost $ 2.3 $ 2.5 $ 6.7 $ 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9 Months Ended</t>
        </is>
      </c>
    </row>
    <row r="2">
      <c r="B2" s="2" t="inlineStr">
        <is>
          <t>May 31, 2024</t>
        </is>
      </c>
    </row>
    <row r="3">
      <c r="A3" s="3" t="inlineStr">
        <is>
          <t>Other Income and Expenses [Abstract]</t>
        </is>
      </c>
      <c r="B3" s="4" t="inlineStr">
        <is>
          <t xml:space="preserve"> </t>
        </is>
      </c>
    </row>
    <row r="4">
      <c r="A4" s="4" t="inlineStr">
        <is>
          <t>Schedule of Other (Income) Expenses</t>
        </is>
      </c>
      <c r="B4" s="4" t="inlineStr">
        <is>
          <t xml:space="preserve">The following table summarizes the components of other (income) expense, net for the periods presented (in millions): Three Months Ended Nine Months Ended May 31, 2024 May 31, 2023 May 31, 2024 May 31, 2023 Interest (income) expense, net: Interest expense $ 6.3 $ 6.3 $ 19.2 $ 21.8 Interest income (8.1) (2.4) (20.2) (5.6) Interest (income) expense, net (1.8) 3.9 (1.0) 16.2 Miscellaneous (income) expense, net: Non-service components of net periodic pension cost 1.2 1.4 3.3 3.9 Foreign currency transaction (gains) losses (1.4) — (0.6) (6.5) Loss on sale of business — — — 11.2 Other items (0.3) (0.7) (1.5) (2.5) Miscellaneous (income) expense, net (0.5) 0.7 1.2 6.1 Other (income) expense, net $ (2.3) $ 4.6 $ 0.2 $ 2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CONSOLIDATED STATEMENTS OF COMPREHENSIVE INCOME (Unaudited) - USD ($) shares in Thousands, $ in Millions</t>
        </is>
      </c>
      <c r="C1" s="2" t="inlineStr">
        <is>
          <t>3 Months Ended</t>
        </is>
      </c>
      <c r="E1" s="2" t="inlineStr">
        <is>
          <t>9 Months Ended</t>
        </is>
      </c>
    </row>
    <row r="2">
      <c r="C2" s="2" t="inlineStr">
        <is>
          <t>May 31, 2024</t>
        </is>
      </c>
      <c r="D2" s="2" t="inlineStr">
        <is>
          <t>May 31, 2023</t>
        </is>
      </c>
      <c r="E2" s="2" t="inlineStr">
        <is>
          <t>May 31, 2024</t>
        </is>
      </c>
      <c r="F2" s="2" t="inlineStr">
        <is>
          <t>May 31,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7" t="n">
        <v>968.1</v>
      </c>
      <c r="D4" s="7" t="n">
        <v>1000.3</v>
      </c>
      <c r="E4" s="7" t="n">
        <v>2808.7</v>
      </c>
      <c r="F4" s="7" t="n">
        <v>2941.8</v>
      </c>
    </row>
    <row r="5">
      <c r="A5" s="4" t="inlineStr">
        <is>
          <t>Cost of products sold</t>
        </is>
      </c>
      <c r="C5" s="8" t="n">
        <v>515.9</v>
      </c>
      <c r="D5" s="5" t="n">
        <v>553</v>
      </c>
      <c r="E5" s="8" t="n">
        <v>1515.7</v>
      </c>
      <c r="F5" s="8" t="n">
        <v>1671.3</v>
      </c>
    </row>
    <row r="6">
      <c r="A6" s="4" t="inlineStr">
        <is>
          <t>Gross profit</t>
        </is>
      </c>
      <c r="C6" s="8" t="n">
        <v>452.2</v>
      </c>
      <c r="D6" s="8" t="n">
        <v>447.3</v>
      </c>
      <c r="E6" s="5" t="n">
        <v>1293</v>
      </c>
      <c r="F6" s="8" t="n">
        <v>1270.5</v>
      </c>
    </row>
    <row r="7">
      <c r="A7" s="4" t="inlineStr">
        <is>
          <t>Selling, distribution, and administrative expenses</t>
        </is>
      </c>
      <c r="C7" s="8" t="n">
        <v>306.9</v>
      </c>
      <c r="D7" s="5" t="n">
        <v>304</v>
      </c>
      <c r="E7" s="8" t="n">
        <v>896.7</v>
      </c>
      <c r="F7" s="8" t="n">
        <v>899.9</v>
      </c>
    </row>
    <row r="8">
      <c r="A8" s="4" t="inlineStr">
        <is>
          <t>Special charges</t>
        </is>
      </c>
      <c r="C8" s="5" t="n">
        <v>0</v>
      </c>
      <c r="D8" s="5" t="n">
        <v>0</v>
      </c>
      <c r="E8" s="5" t="n">
        <v>0</v>
      </c>
      <c r="F8" s="8" t="n">
        <v>6.9</v>
      </c>
    </row>
    <row r="9">
      <c r="A9" s="4" t="inlineStr">
        <is>
          <t>Operating profit</t>
        </is>
      </c>
      <c r="C9" s="8" t="n">
        <v>145.3</v>
      </c>
      <c r="D9" s="8" t="n">
        <v>143.3</v>
      </c>
      <c r="E9" s="8" t="n">
        <v>396.3</v>
      </c>
      <c r="F9" s="8" t="n">
        <v>363.7</v>
      </c>
    </row>
    <row r="10">
      <c r="A10" s="3" t="inlineStr">
        <is>
          <t>Other (income) expense:</t>
        </is>
      </c>
      <c r="C10" s="4" t="inlineStr">
        <is>
          <t xml:space="preserve"> </t>
        </is>
      </c>
      <c r="D10" s="4" t="inlineStr">
        <is>
          <t xml:space="preserve"> </t>
        </is>
      </c>
      <c r="E10" s="4" t="inlineStr">
        <is>
          <t xml:space="preserve"> </t>
        </is>
      </c>
      <c r="F10" s="4" t="inlineStr">
        <is>
          <t xml:space="preserve"> </t>
        </is>
      </c>
    </row>
    <row r="11">
      <c r="A11" s="4" t="inlineStr">
        <is>
          <t>Interest (income) expense, net</t>
        </is>
      </c>
      <c r="C11" s="8" t="n">
        <v>-1.8</v>
      </c>
      <c r="D11" s="8" t="n">
        <v>3.9</v>
      </c>
      <c r="E11" s="5" t="n">
        <v>-1</v>
      </c>
      <c r="F11" s="8" t="n">
        <v>16.2</v>
      </c>
    </row>
    <row r="12">
      <c r="A12" s="4" t="inlineStr">
        <is>
          <t>Miscellaneous (income) expense, net</t>
        </is>
      </c>
      <c r="C12" s="8" t="n">
        <v>-0.5</v>
      </c>
      <c r="D12" s="8" t="n">
        <v>0.7</v>
      </c>
      <c r="E12" s="8" t="n">
        <v>1.2</v>
      </c>
      <c r="F12" s="8" t="n">
        <v>6.1</v>
      </c>
    </row>
    <row r="13">
      <c r="A13" s="4" t="inlineStr">
        <is>
          <t>Total other (income) expense</t>
        </is>
      </c>
      <c r="C13" s="8" t="n">
        <v>-2.3</v>
      </c>
      <c r="D13" s="8" t="n">
        <v>4.6</v>
      </c>
      <c r="E13" s="8" t="n">
        <v>0.2</v>
      </c>
      <c r="F13" s="8" t="n">
        <v>22.3</v>
      </c>
    </row>
    <row r="14">
      <c r="A14" s="4" t="inlineStr">
        <is>
          <t>Income before income taxes</t>
        </is>
      </c>
      <c r="C14" s="8" t="n">
        <v>147.6</v>
      </c>
      <c r="D14" s="8" t="n">
        <v>138.7</v>
      </c>
      <c r="E14" s="8" t="n">
        <v>396.1</v>
      </c>
      <c r="F14" s="8" t="n">
        <v>341.4</v>
      </c>
    </row>
    <row r="15">
      <c r="A15" s="4" t="inlineStr">
        <is>
          <t>Income tax expense</t>
        </is>
      </c>
      <c r="C15" s="8" t="n">
        <v>33.7</v>
      </c>
      <c r="D15" s="8" t="n">
        <v>33.7</v>
      </c>
      <c r="E15" s="8" t="n">
        <v>92.40000000000001</v>
      </c>
      <c r="F15" s="8" t="n">
        <v>78.3</v>
      </c>
    </row>
    <row r="16">
      <c r="A16" s="4" t="inlineStr">
        <is>
          <t>Net income</t>
        </is>
      </c>
      <c r="C16" s="7" t="n">
        <v>113.9</v>
      </c>
      <c r="D16" s="6" t="n">
        <v>105</v>
      </c>
      <c r="E16" s="7" t="n">
        <v>303.7</v>
      </c>
      <c r="F16" s="7" t="n">
        <v>263.1</v>
      </c>
    </row>
    <row r="17">
      <c r="A17" s="3" t="inlineStr">
        <is>
          <t>Earnings per share</t>
        </is>
      </c>
      <c r="C17" s="4" t="inlineStr">
        <is>
          <t xml:space="preserve"> </t>
        </is>
      </c>
      <c r="D17" s="4" t="inlineStr">
        <is>
          <t xml:space="preserve"> </t>
        </is>
      </c>
      <c r="E17" s="4" t="inlineStr">
        <is>
          <t xml:space="preserve"> </t>
        </is>
      </c>
      <c r="F17" s="4" t="inlineStr">
        <is>
          <t xml:space="preserve"> </t>
        </is>
      </c>
    </row>
    <row r="18">
      <c r="A18" s="4" t="inlineStr">
        <is>
          <t>Basic earnings per share (in dollars per share)</t>
        </is>
      </c>
      <c r="B18" s="4" t="inlineStr">
        <is>
          <t>[1]</t>
        </is>
      </c>
      <c r="C18" s="9" t="n">
        <v>3.7</v>
      </c>
      <c r="D18" s="9" t="n">
        <v>3.31</v>
      </c>
      <c r="E18" s="9" t="n">
        <v>9.83</v>
      </c>
      <c r="F18" s="9" t="n">
        <v>8.220000000000001</v>
      </c>
    </row>
    <row r="19">
      <c r="A19" s="4" t="inlineStr">
        <is>
          <t>Basic weighted average number of shares outstanding (in shares)</t>
        </is>
      </c>
      <c r="B19" s="4" t="inlineStr">
        <is>
          <t>[1]</t>
        </is>
      </c>
      <c r="C19" s="5" t="n">
        <v>30829</v>
      </c>
      <c r="D19" s="5" t="n">
        <v>31682</v>
      </c>
      <c r="E19" s="5" t="n">
        <v>30905</v>
      </c>
      <c r="F19" s="5" t="n">
        <v>32006</v>
      </c>
    </row>
    <row r="20">
      <c r="A20" s="4" t="inlineStr">
        <is>
          <t>Diluted earnings per share (in dollars per share)</t>
        </is>
      </c>
      <c r="B20" s="4" t="inlineStr">
        <is>
          <t>[1]</t>
        </is>
      </c>
      <c r="C20" s="9" t="n">
        <v>3.62</v>
      </c>
      <c r="D20" s="9" t="n">
        <v>3.28</v>
      </c>
      <c r="E20" s="9" t="n">
        <v>9.67</v>
      </c>
      <c r="F20" s="9" t="n">
        <v>8.130000000000001</v>
      </c>
    </row>
    <row r="21">
      <c r="A21" s="4" t="inlineStr">
        <is>
          <t>Diluted weighted average number of shares outstanding (in shares)</t>
        </is>
      </c>
      <c r="B21" s="4" t="inlineStr">
        <is>
          <t>[1]</t>
        </is>
      </c>
      <c r="C21" s="5" t="n">
        <v>31477</v>
      </c>
      <c r="D21" s="5" t="n">
        <v>32011</v>
      </c>
      <c r="E21" s="5" t="n">
        <v>31420</v>
      </c>
      <c r="F21" s="5" t="n">
        <v>32360</v>
      </c>
    </row>
    <row r="22">
      <c r="A22" s="4" t="inlineStr">
        <is>
          <t>Dividends declared per share (in dollars per share)</t>
        </is>
      </c>
      <c r="B22" s="4" t="inlineStr">
        <is>
          <t>[1]</t>
        </is>
      </c>
      <c r="C22" s="9" t="n">
        <v>0.15</v>
      </c>
      <c r="D22" s="9" t="n">
        <v>0.13</v>
      </c>
      <c r="E22" s="9" t="n">
        <v>0.43</v>
      </c>
      <c r="F22" s="9" t="n">
        <v>0.39</v>
      </c>
    </row>
    <row r="23">
      <c r="A23" s="3" t="inlineStr">
        <is>
          <t>Comprehensive income:</t>
        </is>
      </c>
      <c r="C23" s="4" t="inlineStr">
        <is>
          <t xml:space="preserve"> </t>
        </is>
      </c>
      <c r="D23" s="4" t="inlineStr">
        <is>
          <t xml:space="preserve"> </t>
        </is>
      </c>
      <c r="E23" s="4" t="inlineStr">
        <is>
          <t xml:space="preserve"> </t>
        </is>
      </c>
      <c r="F23" s="4" t="inlineStr">
        <is>
          <t xml:space="preserve"> </t>
        </is>
      </c>
    </row>
    <row r="24">
      <c r="A24" s="4" t="inlineStr">
        <is>
          <t>Net income</t>
        </is>
      </c>
      <c r="C24" s="7" t="n">
        <v>113.9</v>
      </c>
      <c r="D24" s="6" t="n">
        <v>105</v>
      </c>
      <c r="E24" s="7" t="n">
        <v>303.7</v>
      </c>
      <c r="F24" s="7" t="n">
        <v>263.1</v>
      </c>
    </row>
    <row r="25">
      <c r="A25" s="3" t="inlineStr">
        <is>
          <t>Other comprehensive income (loss) items:</t>
        </is>
      </c>
      <c r="C25" s="4" t="inlineStr">
        <is>
          <t xml:space="preserve"> </t>
        </is>
      </c>
      <c r="D25" s="4" t="inlineStr">
        <is>
          <t xml:space="preserve"> </t>
        </is>
      </c>
      <c r="E25" s="4" t="inlineStr">
        <is>
          <t xml:space="preserve"> </t>
        </is>
      </c>
      <c r="F25" s="4" t="inlineStr">
        <is>
          <t xml:space="preserve"> </t>
        </is>
      </c>
    </row>
    <row r="26">
      <c r="A26" s="4" t="inlineStr">
        <is>
          <t>Foreign currency translation adjustments</t>
        </is>
      </c>
      <c r="C26" s="8" t="n">
        <v>0.3</v>
      </c>
      <c r="D26" s="8" t="n">
        <v>5.2</v>
      </c>
      <c r="E26" s="8" t="n">
        <v>-1.1</v>
      </c>
      <c r="F26" s="8" t="n">
        <v>2.6</v>
      </c>
    </row>
    <row r="27">
      <c r="A27" s="4" t="inlineStr">
        <is>
          <t>Defined benefit plans, net of tax</t>
        </is>
      </c>
      <c r="C27" s="8" t="n">
        <v>0.5</v>
      </c>
      <c r="D27" s="8" t="n">
        <v>1.1</v>
      </c>
      <c r="E27" s="8" t="n">
        <v>1.8</v>
      </c>
      <c r="F27" s="8" t="n">
        <v>3.2</v>
      </c>
    </row>
    <row r="28">
      <c r="A28" s="4" t="inlineStr">
        <is>
          <t>Other comprehensive income items, net of tax</t>
        </is>
      </c>
      <c r="C28" s="8" t="n">
        <v>0.8</v>
      </c>
      <c r="D28" s="8" t="n">
        <v>6.3</v>
      </c>
      <c r="E28" s="8" t="n">
        <v>0.7</v>
      </c>
      <c r="F28" s="8" t="n">
        <v>5.8</v>
      </c>
    </row>
    <row r="29">
      <c r="A29" s="4" t="inlineStr">
        <is>
          <t>Comprehensive income</t>
        </is>
      </c>
      <c r="C29" s="7" t="n">
        <v>114.7</v>
      </c>
      <c r="D29" s="7" t="n">
        <v>111.3</v>
      </c>
      <c r="E29" s="7" t="n">
        <v>304.4</v>
      </c>
      <c r="F29" s="7" t="n">
        <v>268.9</v>
      </c>
    </row>
    <row r="30"/>
    <row r="31">
      <c r="A31" s="4" t="inlineStr">
        <is>
          <t>[1]Earnings per share is calculated using unrounded numbers. Amounts in the table may not recalculate exactly due to rounding.</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May 31, 2024</t>
        </is>
      </c>
    </row>
    <row r="3">
      <c r="A3" s="3" t="inlineStr">
        <is>
          <t>Earnings Per Share [Abstract]</t>
        </is>
      </c>
      <c r="B3" s="4" t="inlineStr">
        <is>
          <t xml:space="preserve"> </t>
        </is>
      </c>
    </row>
    <row r="4">
      <c r="A4" s="4" t="inlineStr">
        <is>
          <t>Schedule of Earnings Per Share, Basic and Diluted</t>
        </is>
      </c>
      <c r="B4" s="4" t="inlineStr">
        <is>
          <t>The following table calculates basic earnings per common share and diluted earnings per common share for the periods presented (in millions, except per share data): Three Months Ended Nine Months Ended May 31, 2024 May 31, 2023 May 31, 2024 May 31, 2023 Net income $ 113.9 $ 105.0 $ 303.7 $ 263.1 Basic weighted average shares outstanding 30.829 31.682 30.905 32.006 Common stock equivalents 0.648 0.329 0.515 0.354 Diluted weighted average shares outstanding 31.477 32.011 31.420 32.360 Basic earnings per share (1) $ 3.70 $ 3.31 $ 9.83 $ 8.22 Diluted earnings per share (1) $ 3.62 $ 3.28 $ 9.67 $ 8.13 _______________________________________ (1) Earnings per share is calculated using unrounded numbers. Amounts in the table may not recalculate exactly due to round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9 Months Ended</t>
        </is>
      </c>
    </row>
    <row r="2">
      <c r="B2" s="2" t="inlineStr">
        <is>
          <t>May 31, 2024</t>
        </is>
      </c>
    </row>
    <row r="3">
      <c r="A3" s="3" t="inlineStr">
        <is>
          <t>Equity [Abstract]</t>
        </is>
      </c>
      <c r="B3" s="4" t="inlineStr">
        <is>
          <t xml:space="preserve"> </t>
        </is>
      </c>
    </row>
    <row r="4">
      <c r="A4" s="4" t="inlineStr">
        <is>
          <t>Schedule of Changes in Components of Accumulated Other Comprehensive (Loss) Income</t>
        </is>
      </c>
      <c r="B4" s="4" t="inlineStr">
        <is>
          <t>The following table presents the changes in each component of accumulated other comprehensive (loss) income net of tax during the periods presented (in millions): Foreign Currency Items Defined Benefit Pension Plans Accumulated Other Comprehensive Loss Items Balance at August 31, 2023 $ (65.0) $ (47.6) $ (112.6) Other comprehensive loss before reclassifications (1.1) — (1.1) Amounts reclassified from accumulated other comprehensive loss (1) — 1.8 1.8 Net current period other comprehensive (loss) income (1.1) 1.8 0.7 Balance at May 31, 2024 $ (66.1) $ (45.8) $ (111.9) Foreign Currency Items Defined Benefit Pension Plans Accumulated Other Comprehensive Loss Items Balance at August 31, 2022 $ (73.5) $ (52.3) $ (125.8) Other comprehensive loss before reclassifications 2.6 — 2.6 Amounts reclassified from accumulated other comprehensive loss (1) — 3.2 3.2 Net current period other comprehensive income 2.6 3.2 5.8 Balance at May 31, 2023 $ (70.9) $ (49.1) $ (120.0) _______________________________________ (1) The before tax amounts of the defined benefit pension plan items are included in net periodic pension cost. See the Pension and Defined Contribution Plans footnote of the Notes to Consolidated Financial Statements for additional details.</t>
        </is>
      </c>
    </row>
    <row r="5">
      <c r="A5" s="4" t="inlineStr">
        <is>
          <t>Schedule of Tax Expense or Benefit Allocated to Each Component of Other Comprehensive Loss</t>
        </is>
      </c>
      <c r="B5" s="4" t="inlineStr">
        <is>
          <t xml:space="preserve">The following table summarizes the tax expense or benefit allocated to each component of other comprehensive loss for the periods presented (in millions): Three Months Ended May 31, 2024 May 31, 2023 Before Tax Amount Tax (Expense) Benefit Net of Tax Amount Before Tax Amount Tax (Expense) Benefit Net of Tax Amount Foreign currency translation adjustments $ 0.3 $ — $ 0.3 $ 5.2 $ — $ 5.2 Defined benefit pension plans: Amortization of defined benefit pension items: Prior service cost — — — 0.7 (0.2) 0.5 Actuarial losses 0.8 (0.3) 0.5 0.8 (0.2) 0.6 Total defined benefit pension plans, net 0.8 (0.3) 0.5 1.5 (0.4) 1.1 Other comprehensive income (loss) $ 1.1 $ (0.3) $ 0.8 $ 6.7 $ (0.4) $ 6.3 Nine Months Ended May 31, 2024 May 31, 2023 Before Tax Amount Tax (Expense) Benefit Net of Tax Amount Before Tax Amount Tax (Expense) Benefit Net of Tax Amount Foreign currency translation adjustments $ (1.1) $ — $ (1.1) $ 2.6 $ — $ 2.6 Defined benefit pension plans: Amortization of defined benefit pension items: Prior service cost — — — 2.0 (0.5) 1.5 Actuarial losses 2.4 (0.6) 1.8 2.3 (0.6) 1.7 Total defined benefit pension plans, net 2.4 (0.6) 1.8 4.3 (1.1) 3.2 Other comprehensive income (loss) $ 1.3 $ (0.6) $ 0.7 $ 6.9 $ (1.1) $ 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May 31, 2024</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by operating segment for the periods presented (in millions): Three Months Ended Nine Months Ended May 31, 2024 May 31, 2023 May 31, 2024 May 31, 2023 Net sales: ABL $ 898.5 $ 940.7 $ 2,618.4 $ 2,778.6 ISG 75.7 65.8 208.0 180.8 Eliminations (1) (6.1) (6.2) (17.7) (17.6) Total $ 968.1 $ 1,000.3 $ 2,808.7 $ 2,941.8 Operating profit: ABL $ 151.5 $ 150.0 $ 421.3 $ 391.7 ISG 12.5 8.6 26.9 22.7 Unallocated corporate amounts (18.7) (15.3) (51.9) (50.7) Total $ 145.3 $ 143.3 $ 396.3 $ 363.7 ____________________________ (1) These amounts represent intersegment sales. Profit on these sales eliminates within gross profit on a consolidated basis.</t>
        </is>
      </c>
    </row>
    <row r="5">
      <c r="A5" s="4" t="inlineStr">
        <is>
          <t>Schedule of Reconciliation of Operating Profit (Loss) from Segments to Consolidated</t>
        </is>
      </c>
      <c r="B5" s="4" t="inlineStr">
        <is>
          <t xml:space="preserve">The following table reconciles operating profit by segment to income before income taxes for the periods presented (in millions): Three Months Ended Nine Months Ended May 31, 2024 May 31, 2023 May 31, 2024 May 31, 2023 Operating profit - ABL $ 151.5 $ 150.0 $ 421.3 $ 391.7 Operating profit - ISG 12.5 8.6 26.9 22.7 Unallocated corporate amounts (18.7) (15.3) (51.9) (50.7) Operating profit 145.3 143.3 396.3 363.7 Interest (income) expense, net (1.8) 3.9 (1.0) 16.2 Miscellaneous (income) expense, net (0.5) 0.7 1.2 6.1 Income before income taxes $ 147.6 $ 138.7 $ 396.1 $ 34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t>
        </is>
      </c>
      <c r="B1" s="2" t="inlineStr">
        <is>
          <t>9 Months Ended</t>
        </is>
      </c>
    </row>
    <row r="2">
      <c r="B2" s="2" t="inlineStr">
        <is>
          <t>May 31,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1" customWidth="1" min="5" max="5"/>
    <col width="22" customWidth="1" min="6" max="6"/>
    <col width="22" customWidth="1" min="7" max="7"/>
  </cols>
  <sheetData>
    <row r="1">
      <c r="A1" s="1" t="inlineStr">
        <is>
          <t>Acquisitions and Divestitures (Details) $ in Millions</t>
        </is>
      </c>
      <c r="B1" s="2" t="inlineStr">
        <is>
          <t>3 Months Ended</t>
        </is>
      </c>
      <c r="C1" s="2" t="inlineStr">
        <is>
          <t>9 Months Ended</t>
        </is>
      </c>
    </row>
    <row r="2">
      <c r="B2" s="2" t="inlineStr">
        <is>
          <t>Nov. 30, 2022 USD ($)</t>
        </is>
      </c>
      <c r="C2" s="2" t="inlineStr">
        <is>
          <t>May 31, 2024 USD ($) divestiture</t>
        </is>
      </c>
      <c r="D2" s="2" t="inlineStr">
        <is>
          <t>Aug. 31, 2023 USD ($)</t>
        </is>
      </c>
      <c r="E2" s="2" t="inlineStr">
        <is>
          <t>May 31, 2023 USD ($)</t>
        </is>
      </c>
      <c r="F2" s="2" t="inlineStr">
        <is>
          <t>Oct. 30, 2022 USD ($)</t>
        </is>
      </c>
      <c r="G2" s="2" t="inlineStr">
        <is>
          <t>Aug.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7" t="n">
        <v>1096.7</v>
      </c>
      <c r="D4" s="7" t="n">
        <v>1097.9</v>
      </c>
      <c r="E4" s="7" t="n">
        <v>1096.7</v>
      </c>
      <c r="F4" s="4" t="inlineStr">
        <is>
          <t xml:space="preserve"> </t>
        </is>
      </c>
      <c r="G4" s="7" t="n">
        <v>1084.3</v>
      </c>
    </row>
    <row r="5">
      <c r="A5" s="4" t="inlineStr">
        <is>
          <t>Number of divestitures | divestiture</t>
        </is>
      </c>
      <c r="B5" s="4" t="inlineStr">
        <is>
          <t xml:space="preserve"> </t>
        </is>
      </c>
      <c r="C5" s="5" t="n">
        <v>0</v>
      </c>
      <c r="D5" s="4" t="inlineStr">
        <is>
          <t xml:space="preserve"> </t>
        </is>
      </c>
      <c r="E5" s="4" t="inlineStr">
        <is>
          <t xml:space="preserve"> </t>
        </is>
      </c>
      <c r="F5" s="4" t="inlineStr">
        <is>
          <t xml:space="preserve"> </t>
        </is>
      </c>
      <c r="G5" s="4" t="inlineStr">
        <is>
          <t xml:space="preserve"> </t>
        </is>
      </c>
    </row>
    <row r="6">
      <c r="A6" s="4" t="inlineStr">
        <is>
          <t>Disposal Group, Not Discontinued Operations | Sunoptics Prismatic Skylights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s transferred</t>
        </is>
      </c>
      <c r="B8" s="4" t="inlineStr">
        <is>
          <t xml:space="preserve"> </t>
        </is>
      </c>
      <c r="C8" s="4" t="inlineStr">
        <is>
          <t xml:space="preserve"> </t>
        </is>
      </c>
      <c r="D8" s="4" t="inlineStr">
        <is>
          <t xml:space="preserve"> </t>
        </is>
      </c>
      <c r="E8" s="4" t="inlineStr">
        <is>
          <t xml:space="preserve"> </t>
        </is>
      </c>
      <c r="F8" s="7" t="n">
        <v>15.1</v>
      </c>
      <c r="G8" s="4" t="inlineStr">
        <is>
          <t xml:space="preserve"> </t>
        </is>
      </c>
    </row>
    <row r="9">
      <c r="A9" s="4" t="inlineStr">
        <is>
          <t>Pre-tax loss on the sale</t>
        </is>
      </c>
      <c r="B9" s="7" t="n">
        <v>1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KE2 Therm Solution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asurement period adjustments</t>
        </is>
      </c>
      <c r="B12" s="4" t="inlineStr">
        <is>
          <t xml:space="preserve"> </t>
        </is>
      </c>
      <c r="C12" s="6" t="n">
        <v>0</v>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5" t="n">
        <v>15</v>
      </c>
      <c r="D13" s="4" t="inlineStr">
        <is>
          <t xml:space="preserve"> </t>
        </is>
      </c>
      <c r="E13" s="4" t="inlineStr">
        <is>
          <t xml:space="preserve"> </t>
        </is>
      </c>
      <c r="F13" s="4" t="inlineStr">
        <is>
          <t xml:space="preserve"> </t>
        </is>
      </c>
      <c r="G13" s="4" t="inlineStr">
        <is>
          <t xml:space="preserve"> </t>
        </is>
      </c>
    </row>
    <row r="14">
      <c r="A14" s="4" t="inlineStr">
        <is>
          <t>Identified intangible assets</t>
        </is>
      </c>
      <c r="B14" s="4" t="inlineStr">
        <is>
          <t xml:space="preserve"> </t>
        </is>
      </c>
      <c r="C14" s="6" t="n">
        <v>18</v>
      </c>
      <c r="D14" s="4" t="inlineStr">
        <is>
          <t xml:space="preserve"> </t>
        </is>
      </c>
      <c r="E14" s="4" t="inlineStr">
        <is>
          <t xml:space="preserve"> </t>
        </is>
      </c>
      <c r="F14" s="4" t="inlineStr">
        <is>
          <t xml:space="preserve"> </t>
        </is>
      </c>
      <c r="G14" s="4" t="inlineStr">
        <is>
          <t xml:space="preserve"> </t>
        </is>
      </c>
    </row>
    <row r="15">
      <c r="A15" s="4" t="inlineStr">
        <is>
          <t>Weighted average amortization period (in years)</t>
        </is>
      </c>
      <c r="B15" s="4" t="inlineStr">
        <is>
          <t xml:space="preserve"> </t>
        </is>
      </c>
      <c r="C15" s="4" t="inlineStr">
        <is>
          <t>15 years</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Schedule of Carrying Value and Estimated Fair Value of Financial Instruments (Details) - Fair value measured on recurring basis - USD ($) $ in Millions</t>
        </is>
      </c>
      <c r="B1" s="2" t="inlineStr">
        <is>
          <t>May 31, 2024</t>
        </is>
      </c>
      <c r="C1" s="2" t="inlineStr">
        <is>
          <t>Aug.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7" t="n">
        <v>706.9</v>
      </c>
      <c r="C3" s="7" t="n">
        <v>405.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699</v>
      </c>
      <c r="C6" s="8" t="n">
        <v>397.9</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financial instruments</t>
        </is>
      </c>
      <c r="B9" s="8" t="n">
        <v>0.7</v>
      </c>
      <c r="C9" s="8" t="n">
        <v>0.4</v>
      </c>
    </row>
    <row r="10">
      <c r="A10" s="4" t="inlineStr">
        <is>
          <t>Level 1,2 and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in fair value hierarchy</t>
        </is>
      </c>
      <c r="B12" s="8" t="n">
        <v>699.7</v>
      </c>
      <c r="C12" s="8" t="n">
        <v>398.3</v>
      </c>
    </row>
    <row r="13">
      <c r="A13" s="4" t="inlineStr">
        <is>
          <t>Other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investments</t>
        </is>
      </c>
      <c r="B15" s="7" t="n">
        <v>7.2</v>
      </c>
      <c r="C15" s="7" t="n">
        <v>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May 31, 2024</t>
        </is>
      </c>
      <c r="C1" s="2" t="inlineStr">
        <is>
          <t>Aug. 31, 2023</t>
        </is>
      </c>
    </row>
    <row r="2">
      <c r="A2" s="4" t="inlineStr">
        <is>
          <t>2.150% Senior Unsecured Notes Due December 2030 | Estimate of Fair Value Measurement | Unsecured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and estimated fair values of financial instruments</t>
        </is>
      </c>
      <c r="B4" s="6" t="n">
        <v>416000000</v>
      </c>
      <c r="C4" s="6" t="n">
        <v>401400000</v>
      </c>
    </row>
    <row r="5">
      <c r="A5" s="4" t="inlineStr">
        <is>
          <t>Revolving Credit Facility | Line of Credit | Credit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borrowings outstanding</t>
        </is>
      </c>
      <c r="B7" s="5" t="n">
        <v>0</v>
      </c>
      <c r="C7" s="5" t="n">
        <v>0</v>
      </c>
    </row>
    <row r="8">
      <c r="A8" s="4" t="inlineStr">
        <is>
          <t>Approximate fair value of short term borrowings</t>
        </is>
      </c>
      <c r="B8" s="6" t="n">
        <v>0</v>
      </c>
      <c r="C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Inventories (Details) - USD ($) $ in Millions</t>
        </is>
      </c>
      <c r="B1" s="2" t="inlineStr">
        <is>
          <t>May 31, 2024</t>
        </is>
      </c>
      <c r="C1" s="2" t="inlineStr">
        <is>
          <t>Aug. 31, 2023</t>
        </is>
      </c>
    </row>
    <row r="2">
      <c r="A2" s="3" t="inlineStr">
        <is>
          <t>Inventory, Net [Abstract]</t>
        </is>
      </c>
      <c r="B2" s="4" t="inlineStr">
        <is>
          <t xml:space="preserve"> </t>
        </is>
      </c>
      <c r="C2" s="4" t="inlineStr">
        <is>
          <t xml:space="preserve"> </t>
        </is>
      </c>
    </row>
    <row r="3">
      <c r="A3" s="4" t="inlineStr">
        <is>
          <t>Raw materials, supplies, and work in process</t>
        </is>
      </c>
      <c r="B3" s="7" t="n">
        <v>222.9</v>
      </c>
      <c r="C3" s="6" t="n">
        <v>214</v>
      </c>
    </row>
    <row r="4">
      <c r="A4" s="4" t="inlineStr">
        <is>
          <t>Finished goods</t>
        </is>
      </c>
      <c r="B4" s="8" t="n">
        <v>178.1</v>
      </c>
      <c r="C4" s="8" t="n">
        <v>180.3</v>
      </c>
    </row>
    <row r="5">
      <c r="A5" s="4" t="inlineStr">
        <is>
          <t>Inventories excluding reserves</t>
        </is>
      </c>
      <c r="B5" s="5" t="n">
        <v>401</v>
      </c>
      <c r="C5" s="8" t="n">
        <v>394.3</v>
      </c>
    </row>
    <row r="6">
      <c r="A6" s="4" t="inlineStr">
        <is>
          <t>Less: Reserves</t>
        </is>
      </c>
      <c r="B6" s="8" t="n">
        <v>-28.7</v>
      </c>
      <c r="C6" s="8" t="n">
        <v>-25.8</v>
      </c>
    </row>
    <row r="7">
      <c r="A7" s="4" t="inlineStr">
        <is>
          <t>Total inventories</t>
        </is>
      </c>
      <c r="B7" s="7" t="n">
        <v>372.3</v>
      </c>
      <c r="C7" s="7" t="n">
        <v>36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Plant, and Equipment - Schedule of Property, Plant, and Equipment (Details) - USD ($) $ in Millions</t>
        </is>
      </c>
      <c r="B1" s="2" t="inlineStr">
        <is>
          <t>May 31, 2024</t>
        </is>
      </c>
      <c r="C1" s="2" t="inlineStr">
        <is>
          <t>Aug. 31, 2023</t>
        </is>
      </c>
    </row>
    <row r="2">
      <c r="A2" s="3" t="inlineStr">
        <is>
          <t>Property, Plant and Equipment [Line Items]</t>
        </is>
      </c>
      <c r="B2" s="4" t="inlineStr">
        <is>
          <t xml:space="preserve"> </t>
        </is>
      </c>
      <c r="C2" s="4" t="inlineStr">
        <is>
          <t xml:space="preserve"> </t>
        </is>
      </c>
    </row>
    <row r="3">
      <c r="A3" s="4" t="inlineStr">
        <is>
          <t>Total property, plant, and equipment, at cost</t>
        </is>
      </c>
      <c r="B3" s="7" t="n">
        <v>996.3</v>
      </c>
      <c r="C3" s="7" t="n">
        <v>961.8</v>
      </c>
    </row>
    <row r="4">
      <c r="A4" s="4" t="inlineStr">
        <is>
          <t>Less: Accumulated depreciation and amortization</t>
        </is>
      </c>
      <c r="B4" s="8" t="n">
        <v>-698.3</v>
      </c>
      <c r="C4" s="8" t="n">
        <v>-664.2</v>
      </c>
    </row>
    <row r="5">
      <c r="A5" s="4" t="inlineStr">
        <is>
          <t>Property, plant, and equipment, net</t>
        </is>
      </c>
      <c r="B5" s="5" t="n">
        <v>298</v>
      </c>
      <c r="C5" s="8" t="n">
        <v>297.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23</v>
      </c>
      <c r="C8" s="5" t="n">
        <v>23</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8" t="n">
        <v>218.9</v>
      </c>
      <c r="C11" s="8" t="n">
        <v>210.9</v>
      </c>
    </row>
    <row r="12">
      <c r="A12" s="4" t="inlineStr">
        <is>
          <t>Machinery, equipment, and information technolog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7" t="n">
        <v>754.4</v>
      </c>
      <c r="C14" s="7" t="n">
        <v>72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3" customWidth="1" min="5" max="5"/>
  </cols>
  <sheetData>
    <row r="1">
      <c r="A1" s="1" t="inlineStr">
        <is>
          <t>Goodwill and Intangible Assets - Narrative (Details)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0</v>
      </c>
      <c r="C4" s="7" t="n">
        <v>9.199999999999999</v>
      </c>
      <c r="D4" s="7" t="n">
        <v>29.9</v>
      </c>
      <c r="E4" s="7" t="n">
        <v>3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 $ in Millions</t>
        </is>
      </c>
      <c r="B1" s="2" t="inlineStr">
        <is>
          <t>9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income</t>
        </is>
      </c>
      <c r="B4" s="7" t="n">
        <v>303.7</v>
      </c>
      <c r="C4" s="7" t="n">
        <v>263.1</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8" t="n">
        <v>68.5</v>
      </c>
      <c r="C6" s="8" t="n">
        <v>70.40000000000001</v>
      </c>
    </row>
    <row r="7">
      <c r="A7" s="4" t="inlineStr">
        <is>
          <t>Share-based payment expense</t>
        </is>
      </c>
      <c r="B7" s="8" t="n">
        <v>34.9</v>
      </c>
      <c r="C7" s="8" t="n">
        <v>32.4</v>
      </c>
    </row>
    <row r="8">
      <c r="A8" s="4" t="inlineStr">
        <is>
          <t>Loss on disposal of property, plant, and equipment</t>
        </is>
      </c>
      <c r="B8" s="8" t="n">
        <v>0.3</v>
      </c>
      <c r="C8" s="5" t="n">
        <v>0</v>
      </c>
    </row>
    <row r="9">
      <c r="A9" s="4" t="inlineStr">
        <is>
          <t>Asset impairment</t>
        </is>
      </c>
      <c r="B9" s="5" t="n">
        <v>0</v>
      </c>
      <c r="C9" s="8" t="n">
        <v>4.3</v>
      </c>
    </row>
    <row r="10">
      <c r="A10" s="4" t="inlineStr">
        <is>
          <t>Loss on sale of a business</t>
        </is>
      </c>
      <c r="B10" s="5" t="n">
        <v>0</v>
      </c>
      <c r="C10" s="8" t="n">
        <v>11.2</v>
      </c>
    </row>
    <row r="11">
      <c r="A11" s="3" t="inlineStr">
        <is>
          <t>Changes in operating assets and liabilities, net of acquisitions and divestitures:</t>
        </is>
      </c>
      <c r="B11" s="4" t="inlineStr">
        <is>
          <t xml:space="preserve"> </t>
        </is>
      </c>
      <c r="C11" s="4" t="inlineStr">
        <is>
          <t xml:space="preserve"> </t>
        </is>
      </c>
    </row>
    <row r="12">
      <c r="A12" s="4" t="inlineStr">
        <is>
          <t>Accounts receivable</t>
        </is>
      </c>
      <c r="B12" s="8" t="n">
        <v>42.5</v>
      </c>
      <c r="C12" s="8" t="n">
        <v>123.9</v>
      </c>
    </row>
    <row r="13">
      <c r="A13" s="4" t="inlineStr">
        <is>
          <t>Inventories</t>
        </is>
      </c>
      <c r="B13" s="8" t="n">
        <v>-1.2</v>
      </c>
      <c r="C13" s="8" t="n">
        <v>82.59999999999999</v>
      </c>
    </row>
    <row r="14">
      <c r="A14" s="4" t="inlineStr">
        <is>
          <t>Prepayments and other current assets</t>
        </is>
      </c>
      <c r="B14" s="8" t="n">
        <v>-16.3</v>
      </c>
      <c r="C14" s="8" t="n">
        <v>-9.6</v>
      </c>
    </row>
    <row r="15">
      <c r="A15" s="4" t="inlineStr">
        <is>
          <t>Accounts payable</t>
        </is>
      </c>
      <c r="B15" s="8" t="n">
        <v>40.4</v>
      </c>
      <c r="C15" s="8" t="n">
        <v>-53.4</v>
      </c>
    </row>
    <row r="16">
      <c r="A16" s="4" t="inlineStr">
        <is>
          <t>Other operating activities</t>
        </is>
      </c>
      <c r="B16" s="8" t="n">
        <v>-27.7</v>
      </c>
      <c r="C16" s="8" t="n">
        <v>-53.4</v>
      </c>
    </row>
    <row r="17">
      <c r="A17" s="4" t="inlineStr">
        <is>
          <t>Net cash provided by operating activities</t>
        </is>
      </c>
      <c r="B17" s="8" t="n">
        <v>445.1</v>
      </c>
      <c r="C17" s="8" t="n">
        <v>471.5</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41</v>
      </c>
      <c r="C19" s="5" t="n">
        <v>-48</v>
      </c>
    </row>
    <row r="20">
      <c r="A20" s="4" t="inlineStr">
        <is>
          <t>Acquisition of businesses, net of cash acquired</t>
        </is>
      </c>
      <c r="B20" s="5" t="n">
        <v>0</v>
      </c>
      <c r="C20" s="8" t="n">
        <v>-35.4</v>
      </c>
    </row>
    <row r="21">
      <c r="A21" s="4" t="inlineStr">
        <is>
          <t>Other investing activities</t>
        </is>
      </c>
      <c r="B21" s="8" t="n">
        <v>-3.6</v>
      </c>
      <c r="C21" s="5" t="n">
        <v>7</v>
      </c>
    </row>
    <row r="22">
      <c r="A22" s="4" t="inlineStr">
        <is>
          <t>Net cash used for investing activities</t>
        </is>
      </c>
      <c r="B22" s="8" t="n">
        <v>-44.6</v>
      </c>
      <c r="C22" s="8" t="n">
        <v>-76.40000000000001</v>
      </c>
    </row>
    <row r="23">
      <c r="A23" s="3" t="inlineStr">
        <is>
          <t>Cash flows from financing activities:</t>
        </is>
      </c>
      <c r="B23" s="4" t="inlineStr">
        <is>
          <t xml:space="preserve"> </t>
        </is>
      </c>
      <c r="C23" s="4" t="inlineStr">
        <is>
          <t xml:space="preserve"> </t>
        </is>
      </c>
    </row>
    <row r="24">
      <c r="A24" s="4" t="inlineStr">
        <is>
          <t>Repayments on credit facility, net of borrowings</t>
        </is>
      </c>
      <c r="B24" s="5" t="n">
        <v>0</v>
      </c>
      <c r="C24" s="5" t="n">
        <v>-18</v>
      </c>
    </row>
    <row r="25">
      <c r="A25" s="4" t="inlineStr">
        <is>
          <t>Repurchases of common stock</t>
        </is>
      </c>
      <c r="B25" s="8" t="n">
        <v>-88.7</v>
      </c>
      <c r="C25" s="8" t="n">
        <v>-216.2</v>
      </c>
    </row>
    <row r="26">
      <c r="A26" s="4" t="inlineStr">
        <is>
          <t>Proceeds from stock option exercises and other</t>
        </is>
      </c>
      <c r="B26" s="5" t="n">
        <v>12</v>
      </c>
      <c r="C26" s="8" t="n">
        <v>2.1</v>
      </c>
    </row>
    <row r="27">
      <c r="A27" s="4" t="inlineStr">
        <is>
          <t>Payments of taxes withheld on net settlement of equity awards</t>
        </is>
      </c>
      <c r="B27" s="8" t="n">
        <v>-10.4</v>
      </c>
      <c r="C27" s="8" t="n">
        <v>-13.9</v>
      </c>
    </row>
    <row r="28">
      <c r="A28" s="4" t="inlineStr">
        <is>
          <t>Dividends paid</t>
        </is>
      </c>
      <c r="B28" s="8" t="n">
        <v>-13.4</v>
      </c>
      <c r="C28" s="8" t="n">
        <v>-12.7</v>
      </c>
    </row>
    <row r="29">
      <c r="A29" s="4" t="inlineStr">
        <is>
          <t>Net cash used for financing activities</t>
        </is>
      </c>
      <c r="B29" s="8" t="n">
        <v>-100.5</v>
      </c>
      <c r="C29" s="8" t="n">
        <v>-258.7</v>
      </c>
    </row>
    <row r="30">
      <c r="A30" s="4" t="inlineStr">
        <is>
          <t>Effect of exchange rate changes on cash and cash equivalents</t>
        </is>
      </c>
      <c r="B30" s="8" t="n">
        <v>1.1</v>
      </c>
      <c r="C30" s="8" t="n">
        <v>-0.3</v>
      </c>
    </row>
    <row r="31">
      <c r="A31" s="4" t="inlineStr">
        <is>
          <t>Net change in cash and cash equivalents</t>
        </is>
      </c>
      <c r="B31" s="8" t="n">
        <v>301.1</v>
      </c>
      <c r="C31" s="8" t="n">
        <v>136.1</v>
      </c>
    </row>
    <row r="32">
      <c r="A32" s="4" t="inlineStr">
        <is>
          <t>Cash and cash equivalents at beginning of period</t>
        </is>
      </c>
      <c r="B32" s="8" t="n">
        <v>397.9</v>
      </c>
      <c r="C32" s="8" t="n">
        <v>223.2</v>
      </c>
    </row>
    <row r="33">
      <c r="A33" s="4" t="inlineStr">
        <is>
          <t>Cash and cash equivalents at end of period</t>
        </is>
      </c>
      <c r="B33" s="5" t="n">
        <v>699</v>
      </c>
      <c r="C33" s="8" t="n">
        <v>359.3</v>
      </c>
    </row>
    <row r="34">
      <c r="A34" s="3" t="inlineStr">
        <is>
          <t>Supplemental cash flow information:</t>
        </is>
      </c>
      <c r="B34" s="4" t="inlineStr">
        <is>
          <t xml:space="preserve"> </t>
        </is>
      </c>
      <c r="C34" s="4" t="inlineStr">
        <is>
          <t xml:space="preserve"> </t>
        </is>
      </c>
    </row>
    <row r="35">
      <c r="A35" s="4" t="inlineStr">
        <is>
          <t>Income taxes paid during the period</t>
        </is>
      </c>
      <c r="B35" s="8" t="n">
        <v>120.1</v>
      </c>
      <c r="C35" s="8" t="n">
        <v>83.8</v>
      </c>
    </row>
    <row r="36">
      <c r="A36" s="4" t="inlineStr">
        <is>
          <t>Interest paid during the period</t>
        </is>
      </c>
      <c r="B36" s="7" t="n">
        <v>18.7</v>
      </c>
      <c r="C36" s="7" t="n">
        <v>2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oodwill and Intangible Assets - Schedule of Changes in Goodwill (Details) - USD ($) $ in Millions</t>
        </is>
      </c>
      <c r="B1" s="2" t="inlineStr">
        <is>
          <t>9 Months Ended</t>
        </is>
      </c>
    </row>
    <row r="2">
      <c r="B2" s="2" t="inlineStr">
        <is>
          <t>May 31, 2024</t>
        </is>
      </c>
      <c r="C2" s="2" t="inlineStr">
        <is>
          <t>May 31, 2023</t>
        </is>
      </c>
    </row>
    <row r="3">
      <c r="A3" s="3" t="inlineStr">
        <is>
          <t>Goodwill [Roll Forward]</t>
        </is>
      </c>
      <c r="B3" s="4" t="inlineStr">
        <is>
          <t xml:space="preserve"> </t>
        </is>
      </c>
      <c r="C3" s="4" t="inlineStr">
        <is>
          <t xml:space="preserve"> </t>
        </is>
      </c>
    </row>
    <row r="4">
      <c r="A4" s="4" t="inlineStr">
        <is>
          <t>Goodwill, beginning balance</t>
        </is>
      </c>
      <c r="B4" s="7" t="n">
        <v>1097.9</v>
      </c>
      <c r="C4" s="7" t="n">
        <v>1084.3</v>
      </c>
    </row>
    <row r="5">
      <c r="A5" s="4" t="inlineStr">
        <is>
          <t>Provisional amounts from acquired businesses</t>
        </is>
      </c>
      <c r="B5" s="4" t="inlineStr">
        <is>
          <t xml:space="preserve"> </t>
        </is>
      </c>
      <c r="C5" s="8" t="n">
        <v>15.2</v>
      </c>
    </row>
    <row r="6">
      <c r="A6" s="4" t="inlineStr">
        <is>
          <t>Derecognitions for divestitures</t>
        </is>
      </c>
      <c r="B6" s="4" t="inlineStr">
        <is>
          <t xml:space="preserve"> </t>
        </is>
      </c>
      <c r="C6" s="8" t="n">
        <v>-0.7</v>
      </c>
    </row>
    <row r="7">
      <c r="A7" s="4" t="inlineStr">
        <is>
          <t>Foreign currency translation adjustments</t>
        </is>
      </c>
      <c r="B7" s="8" t="n">
        <v>-1.2</v>
      </c>
      <c r="C7" s="8" t="n">
        <v>-2.1</v>
      </c>
    </row>
    <row r="8">
      <c r="A8" s="4" t="inlineStr">
        <is>
          <t>Goodwill, ending balance</t>
        </is>
      </c>
      <c r="B8" s="8" t="n">
        <v>1096.7</v>
      </c>
      <c r="C8" s="8" t="n">
        <v>1096.7</v>
      </c>
    </row>
    <row r="9">
      <c r="A9" s="4" t="inlineStr">
        <is>
          <t>AB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8" t="n">
        <v>1014.4</v>
      </c>
      <c r="C11" s="8" t="n">
        <v>1014.2</v>
      </c>
    </row>
    <row r="12">
      <c r="A12" s="4" t="inlineStr">
        <is>
          <t>Provisional amounts from acquired businesses</t>
        </is>
      </c>
      <c r="B12" s="4" t="inlineStr">
        <is>
          <t xml:space="preserve"> </t>
        </is>
      </c>
      <c r="C12" s="5" t="n">
        <v>0</v>
      </c>
    </row>
    <row r="13">
      <c r="A13" s="4" t="inlineStr">
        <is>
          <t>Derecognitions for divestitures</t>
        </is>
      </c>
      <c r="B13" s="4" t="inlineStr">
        <is>
          <t xml:space="preserve"> </t>
        </is>
      </c>
      <c r="C13" s="8" t="n">
        <v>-0.7</v>
      </c>
    </row>
    <row r="14">
      <c r="A14" s="4" t="inlineStr">
        <is>
          <t>Foreign currency translation adjustments</t>
        </is>
      </c>
      <c r="B14" s="8" t="n">
        <v>-0.7</v>
      </c>
      <c r="C14" s="8" t="n">
        <v>-0.2</v>
      </c>
    </row>
    <row r="15">
      <c r="A15" s="4" t="inlineStr">
        <is>
          <t>Goodwill, ending balance</t>
        </is>
      </c>
      <c r="B15" s="8" t="n">
        <v>1013.7</v>
      </c>
      <c r="C15" s="8" t="n">
        <v>1013.3</v>
      </c>
    </row>
    <row r="16">
      <c r="A16" s="4" t="inlineStr">
        <is>
          <t>ISG</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8" t="n">
        <v>83.5</v>
      </c>
      <c r="C18" s="8" t="n">
        <v>70.09999999999999</v>
      </c>
    </row>
    <row r="19">
      <c r="A19" s="4" t="inlineStr">
        <is>
          <t>Provisional amounts from acquired businesses</t>
        </is>
      </c>
      <c r="B19" s="4" t="inlineStr">
        <is>
          <t xml:space="preserve"> </t>
        </is>
      </c>
      <c r="C19" s="8" t="n">
        <v>15.2</v>
      </c>
    </row>
    <row r="20">
      <c r="A20" s="4" t="inlineStr">
        <is>
          <t>Derecognitions for divestitures</t>
        </is>
      </c>
      <c r="B20" s="4" t="inlineStr">
        <is>
          <t xml:space="preserve"> </t>
        </is>
      </c>
      <c r="C20" s="5" t="n">
        <v>0</v>
      </c>
    </row>
    <row r="21">
      <c r="A21" s="4" t="inlineStr">
        <is>
          <t>Foreign currency translation adjustments</t>
        </is>
      </c>
      <c r="B21" s="8" t="n">
        <v>-0.5</v>
      </c>
      <c r="C21" s="8" t="n">
        <v>-1.9</v>
      </c>
    </row>
    <row r="22">
      <c r="A22" s="4" t="inlineStr">
        <is>
          <t>Goodwill, ending balance</t>
        </is>
      </c>
      <c r="B22" s="6" t="n">
        <v>83</v>
      </c>
      <c r="C22" s="7" t="n">
        <v>83.4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3" customWidth="1" min="2" max="2"/>
    <col width="14" customWidth="1" min="3" max="3"/>
  </cols>
  <sheetData>
    <row r="1">
      <c r="A1" s="1" t="inlineStr">
        <is>
          <t>Other Current Liabilities (Details) - USD ($) $ in Millions</t>
        </is>
      </c>
      <c r="B1" s="2" t="inlineStr">
        <is>
          <t>May 31, 2024</t>
        </is>
      </c>
      <c r="C1" s="2" t="inlineStr">
        <is>
          <t>Aug. 31, 2023</t>
        </is>
      </c>
    </row>
    <row r="2">
      <c r="A2" s="3" t="inlineStr">
        <is>
          <t>Payables and Accruals [Abstract]</t>
        </is>
      </c>
      <c r="B2" s="4" t="inlineStr">
        <is>
          <t xml:space="preserve"> </t>
        </is>
      </c>
      <c r="C2" s="4" t="inlineStr">
        <is>
          <t xml:space="preserve"> </t>
        </is>
      </c>
    </row>
    <row r="3">
      <c r="A3" s="4" t="inlineStr">
        <is>
          <t>Customer incentive programs</t>
        </is>
      </c>
      <c r="B3" s="7" t="n">
        <v>23.6</v>
      </c>
      <c r="C3" s="7" t="n">
        <v>31.6</v>
      </c>
    </row>
    <row r="4">
      <c r="A4" s="4" t="inlineStr">
        <is>
          <t>Refunds to customers</t>
        </is>
      </c>
      <c r="B4" s="8" t="n">
        <v>25.6</v>
      </c>
      <c r="C4" s="8" t="n">
        <v>25.6</v>
      </c>
    </row>
    <row r="5">
      <c r="A5" s="4" t="inlineStr">
        <is>
          <t>Deferred revenues</t>
        </is>
      </c>
      <c r="B5" s="5" t="n">
        <v>15</v>
      </c>
      <c r="C5" s="8" t="n">
        <v>14.1</v>
      </c>
    </row>
    <row r="6">
      <c r="A6" s="4" t="inlineStr">
        <is>
          <t>Sales commissions</t>
        </is>
      </c>
      <c r="B6" s="8" t="n">
        <v>30.8</v>
      </c>
      <c r="C6" s="8" t="n">
        <v>35.7</v>
      </c>
    </row>
    <row r="7">
      <c r="A7" s="4" t="inlineStr">
        <is>
          <t>Freight costs</t>
        </is>
      </c>
      <c r="B7" s="8" t="n">
        <v>12.5</v>
      </c>
      <c r="C7" s="5" t="n">
        <v>15</v>
      </c>
    </row>
    <row r="8">
      <c r="A8" s="4" t="inlineStr">
        <is>
          <t>Warranty and recall costs</t>
        </is>
      </c>
      <c r="B8" s="8" t="n">
        <v>21.7</v>
      </c>
      <c r="C8" s="8" t="n">
        <v>22.8</v>
      </c>
    </row>
    <row r="9">
      <c r="A9" s="4" t="inlineStr">
        <is>
          <t>Tax-related items</t>
        </is>
      </c>
      <c r="B9" s="5" t="n">
        <v>6</v>
      </c>
      <c r="C9" s="8" t="n">
        <v>9.199999999999999</v>
      </c>
    </row>
    <row r="10">
      <c r="A10" s="4" t="inlineStr">
        <is>
          <t>Interest on long-term debt</t>
        </is>
      </c>
      <c r="B10" s="5" t="n">
        <v>5</v>
      </c>
      <c r="C10" s="8" t="n">
        <v>2.3</v>
      </c>
    </row>
    <row r="11">
      <c r="A11" s="4" t="inlineStr">
        <is>
          <t>Other</t>
        </is>
      </c>
      <c r="B11" s="8" t="n">
        <v>34.5</v>
      </c>
      <c r="C11" s="8" t="n">
        <v>30.4</v>
      </c>
    </row>
    <row r="12">
      <c r="A12" s="4" t="inlineStr">
        <is>
          <t>Total other current liabilities</t>
        </is>
      </c>
      <c r="B12" s="7" t="n">
        <v>174.7</v>
      </c>
      <c r="C12" s="7" t="n">
        <v>18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and Lines of Credit (Details) - USD ($)</t>
        </is>
      </c>
      <c r="B1" s="2" t="inlineStr">
        <is>
          <t>Jun. 30, 2022</t>
        </is>
      </c>
      <c r="C1" s="2" t="inlineStr">
        <is>
          <t>Nov. 10, 2020</t>
        </is>
      </c>
      <c r="D1" s="2" t="inlineStr">
        <is>
          <t>May 31, 2024</t>
        </is>
      </c>
      <c r="E1" s="2" t="inlineStr">
        <is>
          <t>Aug. 31, 2023</t>
        </is>
      </c>
    </row>
    <row r="2">
      <c r="A2" s="4" t="inlineStr">
        <is>
          <t>2.150% Senior Unsecured Notes Due December 2030 | Unsecured debt | Acuity Brands Lighting, Inc.</t>
        </is>
      </c>
      <c r="B2" s="4" t="inlineStr">
        <is>
          <t xml:space="preserve"> </t>
        </is>
      </c>
      <c r="C2" s="4" t="inlineStr">
        <is>
          <t xml:space="preserve"> </t>
        </is>
      </c>
      <c r="D2" s="4" t="inlineStr">
        <is>
          <t xml:space="preserve"> </t>
        </is>
      </c>
      <c r="E2" s="4" t="inlineStr">
        <is>
          <t xml:space="preserve"> </t>
        </is>
      </c>
    </row>
    <row r="3">
      <c r="A3" s="3" t="inlineStr">
        <is>
          <t>Line of Credit Facility [Abstract]</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6" t="n">
        <v>500000000</v>
      </c>
      <c r="D4" s="4" t="inlineStr">
        <is>
          <t xml:space="preserve"> </t>
        </is>
      </c>
      <c r="E4" s="4" t="inlineStr">
        <is>
          <t xml:space="preserve"> </t>
        </is>
      </c>
    </row>
    <row r="5">
      <c r="A5" s="4" t="inlineStr">
        <is>
          <t>Interest rate (as percent)</t>
        </is>
      </c>
      <c r="B5" s="4" t="inlineStr">
        <is>
          <t xml:space="preserve"> </t>
        </is>
      </c>
      <c r="C5" s="10" t="n">
        <v>0.0215</v>
      </c>
      <c r="D5" s="4" t="inlineStr">
        <is>
          <t xml:space="preserve"> </t>
        </is>
      </c>
      <c r="E5" s="4" t="inlineStr">
        <is>
          <t xml:space="preserve"> </t>
        </is>
      </c>
    </row>
    <row r="6">
      <c r="A6" s="4" t="inlineStr">
        <is>
          <t>Debt issuance price as a percentage of face value (as percent)</t>
        </is>
      </c>
      <c r="B6" s="4" t="inlineStr">
        <is>
          <t xml:space="preserve"> </t>
        </is>
      </c>
      <c r="C6" s="11" t="n">
        <v>0.99737</v>
      </c>
      <c r="D6" s="4" t="inlineStr">
        <is>
          <t xml:space="preserve"> </t>
        </is>
      </c>
      <c r="E6" s="4" t="inlineStr">
        <is>
          <t xml:space="preserve"> </t>
        </is>
      </c>
    </row>
    <row r="7">
      <c r="A7" s="4" t="inlineStr">
        <is>
          <t>Deferred issuance costs</t>
        </is>
      </c>
      <c r="B7" s="4" t="inlineStr">
        <is>
          <t xml:space="preserve"> </t>
        </is>
      </c>
      <c r="C7" s="6" t="n">
        <v>4800000</v>
      </c>
      <c r="D7" s="4" t="inlineStr">
        <is>
          <t xml:space="preserve"> </t>
        </is>
      </c>
      <c r="E7" s="4" t="inlineStr">
        <is>
          <t xml:space="preserve"> </t>
        </is>
      </c>
    </row>
    <row r="8">
      <c r="A8" s="4" t="inlineStr">
        <is>
          <t>Term of instrument (in years)</t>
        </is>
      </c>
      <c r="B8" s="4" t="inlineStr">
        <is>
          <t xml:space="preserve"> </t>
        </is>
      </c>
      <c r="C8" s="4" t="inlineStr">
        <is>
          <t>10 years</t>
        </is>
      </c>
      <c r="D8" s="4" t="inlineStr">
        <is>
          <t xml:space="preserve"> </t>
        </is>
      </c>
      <c r="E8" s="4" t="inlineStr">
        <is>
          <t xml:space="preserve"> </t>
        </is>
      </c>
    </row>
    <row r="9">
      <c r="A9" s="4" t="inlineStr">
        <is>
          <t>Revolving Credit Facility | Line of Credit |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Abstract]</t>
        </is>
      </c>
      <c r="B10" s="4" t="inlineStr">
        <is>
          <t xml:space="preserve"> </t>
        </is>
      </c>
      <c r="C10" s="4" t="inlineStr">
        <is>
          <t xml:space="preserve"> </t>
        </is>
      </c>
      <c r="D10" s="4" t="inlineStr">
        <is>
          <t xml:space="preserve"> </t>
        </is>
      </c>
      <c r="E10" s="4" t="inlineStr">
        <is>
          <t xml:space="preserve"> </t>
        </is>
      </c>
    </row>
    <row r="11">
      <c r="A11" s="4" t="inlineStr">
        <is>
          <t>Term of instrument (in years)</t>
        </is>
      </c>
      <c r="B11" s="4" t="inlineStr">
        <is>
          <t>5 years</t>
        </is>
      </c>
      <c r="C11" s="4" t="inlineStr">
        <is>
          <t xml:space="preserve"> </t>
        </is>
      </c>
      <c r="D11" s="4" t="inlineStr">
        <is>
          <t xml:space="preserve"> </t>
        </is>
      </c>
      <c r="E11" s="4" t="inlineStr">
        <is>
          <t xml:space="preserve"> </t>
        </is>
      </c>
    </row>
    <row r="12">
      <c r="A12" s="4" t="inlineStr">
        <is>
          <t>Executed revolving credit facility</t>
        </is>
      </c>
      <c r="B12" s="6" t="n">
        <v>600000000</v>
      </c>
      <c r="C12" s="4" t="inlineStr">
        <is>
          <t xml:space="preserve"> </t>
        </is>
      </c>
      <c r="D12" s="4" t="inlineStr">
        <is>
          <t xml:space="preserve"> </t>
        </is>
      </c>
      <c r="E12" s="4" t="inlineStr">
        <is>
          <t xml:space="preserve"> </t>
        </is>
      </c>
    </row>
    <row r="13">
      <c r="A13" s="4" t="inlineStr">
        <is>
          <t>Line of credit facility, additional borrowing capacity</t>
        </is>
      </c>
      <c r="B13" s="6" t="n">
        <v>400000000</v>
      </c>
      <c r="C13" s="4" t="inlineStr">
        <is>
          <t xml:space="preserve"> </t>
        </is>
      </c>
      <c r="D13" s="4" t="inlineStr">
        <is>
          <t xml:space="preserve"> </t>
        </is>
      </c>
      <c r="E13" s="4" t="inlineStr">
        <is>
          <t xml:space="preserve"> </t>
        </is>
      </c>
    </row>
    <row r="14">
      <c r="A14" s="4" t="inlineStr">
        <is>
          <t>Short-term borrowings outstanding</t>
        </is>
      </c>
      <c r="B14" s="4" t="inlineStr">
        <is>
          <t xml:space="preserve"> </t>
        </is>
      </c>
      <c r="C14" s="4" t="inlineStr">
        <is>
          <t xml:space="preserve"> </t>
        </is>
      </c>
      <c r="D14" s="6" t="n">
        <v>0</v>
      </c>
      <c r="E14" s="6" t="n">
        <v>0</v>
      </c>
    </row>
    <row r="15">
      <c r="A15" s="4" t="inlineStr">
        <is>
          <t>Additional borrowing capacity under revolving credit facility</t>
        </is>
      </c>
      <c r="B15" s="4" t="inlineStr">
        <is>
          <t xml:space="preserve"> </t>
        </is>
      </c>
      <c r="C15" s="4" t="inlineStr">
        <is>
          <t xml:space="preserve"> </t>
        </is>
      </c>
      <c r="D15" s="5" t="n">
        <v>596200000</v>
      </c>
      <c r="E15" s="4" t="inlineStr">
        <is>
          <t xml:space="preserve"> </t>
        </is>
      </c>
    </row>
    <row r="16">
      <c r="A16" s="4" t="inlineStr">
        <is>
          <t>Revolving Credit Facility | Letters of Credit | Credit facility</t>
        </is>
      </c>
      <c r="B16" s="4" t="inlineStr">
        <is>
          <t xml:space="preserve"> </t>
        </is>
      </c>
      <c r="C16" s="4" t="inlineStr">
        <is>
          <t xml:space="preserve"> </t>
        </is>
      </c>
      <c r="D16" s="4" t="inlineStr">
        <is>
          <t xml:space="preserve"> </t>
        </is>
      </c>
      <c r="E16" s="4" t="inlineStr">
        <is>
          <t xml:space="preserve"> </t>
        </is>
      </c>
    </row>
    <row r="17">
      <c r="A17" s="3" t="inlineStr">
        <is>
          <t>Line of Credit Facility [Abstract]</t>
        </is>
      </c>
      <c r="B17" s="4" t="inlineStr">
        <is>
          <t xml:space="preserve"> </t>
        </is>
      </c>
      <c r="C17" s="4" t="inlineStr">
        <is>
          <t xml:space="preserve"> </t>
        </is>
      </c>
      <c r="D17" s="4" t="inlineStr">
        <is>
          <t xml:space="preserve"> </t>
        </is>
      </c>
      <c r="E17" s="4" t="inlineStr">
        <is>
          <t xml:space="preserve"> </t>
        </is>
      </c>
    </row>
    <row r="18">
      <c r="A18" s="4" t="inlineStr">
        <is>
          <t>Outstanding letters of credit</t>
        </is>
      </c>
      <c r="B18" s="4" t="inlineStr">
        <is>
          <t xml:space="preserve"> </t>
        </is>
      </c>
      <c r="C18" s="4" t="inlineStr">
        <is>
          <t xml:space="preserve"> </t>
        </is>
      </c>
      <c r="D18" s="6" t="n">
        <v>3800000</v>
      </c>
      <c r="E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Commitment and Contingencies - Narrative (Details) - former_associate</t>
        </is>
      </c>
      <c r="C1" s="2" t="inlineStr">
        <is>
          <t>9 Months Ended</t>
        </is>
      </c>
    </row>
    <row r="2">
      <c r="B2" s="2" t="inlineStr">
        <is>
          <t>Jan. 25, 2023</t>
        </is>
      </c>
      <c r="C2" s="2" t="inlineStr">
        <is>
          <t>May 31, 2024</t>
        </is>
      </c>
    </row>
    <row r="3">
      <c r="A3" s="3" t="inlineStr">
        <is>
          <t>Loss Contingencies [Line Items]</t>
        </is>
      </c>
      <c r="B3" s="4" t="inlineStr">
        <is>
          <t xml:space="preserve"> </t>
        </is>
      </c>
      <c r="C3" s="4" t="inlineStr">
        <is>
          <t xml:space="preserve"> </t>
        </is>
      </c>
    </row>
    <row r="4">
      <c r="A4" s="4" t="inlineStr">
        <is>
          <t>Standard warranty term (in years)</t>
        </is>
      </c>
      <c r="B4" s="4" t="inlineStr">
        <is>
          <t xml:space="preserve"> </t>
        </is>
      </c>
      <c r="C4" s="4" t="inlineStr">
        <is>
          <t>5 years</t>
        </is>
      </c>
    </row>
    <row r="5">
      <c r="A5" s="4" t="inlineStr">
        <is>
          <t>Data Security Inciden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former associates that filed a class action lawsuit</t>
        </is>
      </c>
      <c r="B7" s="5" t="n">
        <v>2</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mmitments and Contingencies - Schedule of Product Warranty Liability (Details) - USD ($) $ in Millions</t>
        </is>
      </c>
      <c r="B1" s="2" t="inlineStr">
        <is>
          <t>9 Months Ended</t>
        </is>
      </c>
    </row>
    <row r="2">
      <c r="B2" s="2" t="inlineStr">
        <is>
          <t>May 31, 2024</t>
        </is>
      </c>
      <c r="C2" s="2" t="inlineStr">
        <is>
          <t>May 31, 2023</t>
        </is>
      </c>
    </row>
    <row r="3">
      <c r="A3" s="3" t="inlineStr">
        <is>
          <t>Movement in Standard Product Warranty Accrual [Roll Forward]</t>
        </is>
      </c>
      <c r="B3" s="4" t="inlineStr">
        <is>
          <t xml:space="preserve"> </t>
        </is>
      </c>
      <c r="C3" s="4" t="inlineStr">
        <is>
          <t xml:space="preserve"> </t>
        </is>
      </c>
    </row>
    <row r="4">
      <c r="A4" s="4" t="inlineStr">
        <is>
          <t>Beginning balance</t>
        </is>
      </c>
      <c r="B4" s="7" t="n">
        <v>31.6</v>
      </c>
      <c r="C4" s="7" t="n">
        <v>27.3</v>
      </c>
    </row>
    <row r="5">
      <c r="A5" s="4" t="inlineStr">
        <is>
          <t>Warranty and recall costs</t>
        </is>
      </c>
      <c r="B5" s="8" t="n">
        <v>35.8</v>
      </c>
      <c r="C5" s="8" t="n">
        <v>36.1</v>
      </c>
    </row>
    <row r="6">
      <c r="A6" s="4" t="inlineStr">
        <is>
          <t>Payments and other deductions</t>
        </is>
      </c>
      <c r="B6" s="8" t="n">
        <v>-30.1</v>
      </c>
      <c r="C6" s="8" t="n">
        <v>-32.2</v>
      </c>
    </row>
    <row r="7">
      <c r="A7" s="4" t="inlineStr">
        <is>
          <t>Ending balance</t>
        </is>
      </c>
      <c r="B7" s="7" t="n">
        <v>37.3</v>
      </c>
      <c r="C7" s="7" t="n">
        <v>3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Changes in Stockholders' Equity (Details) - USD ($) $ / shares in Units, shares in Millions, $ in Millions</t>
        </is>
      </c>
      <c r="B1" s="2" t="inlineStr">
        <is>
          <t>3 Months Ended</t>
        </is>
      </c>
      <c r="H1" s="2" t="inlineStr">
        <is>
          <t>9 Months Ended</t>
        </is>
      </c>
    </row>
    <row r="2">
      <c r="B2" s="2" t="inlineStr">
        <is>
          <t>May 31, 2024</t>
        </is>
      </c>
      <c r="C2" s="2" t="inlineStr">
        <is>
          <t>Feb. 29, 2024</t>
        </is>
      </c>
      <c r="D2" s="2" t="inlineStr">
        <is>
          <t>Nov. 30, 2023</t>
        </is>
      </c>
      <c r="E2" s="2" t="inlineStr">
        <is>
          <t>May 31, 2023</t>
        </is>
      </c>
      <c r="F2" s="2" t="inlineStr">
        <is>
          <t>Feb. 28, 2023</t>
        </is>
      </c>
      <c r="G2" s="2" t="inlineStr">
        <is>
          <t>Nov. 30, 2022</t>
        </is>
      </c>
      <c r="H2" s="2" t="inlineStr">
        <is>
          <t>May 31, 2024</t>
        </is>
      </c>
      <c r="I2" s="2" t="inlineStr">
        <is>
          <t>May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7" t="n">
        <v>2149.6</v>
      </c>
      <c r="C4" s="7" t="n">
        <v>2064.1</v>
      </c>
      <c r="D4" s="7" t="n">
        <v>2015.4</v>
      </c>
      <c r="E4" s="7" t="n">
        <v>1947.6</v>
      </c>
      <c r="F4" s="7" t="n">
        <v>1903.5</v>
      </c>
      <c r="G4" s="7" t="n">
        <v>1911.8</v>
      </c>
      <c r="H4" s="7" t="n">
        <v>2015.4</v>
      </c>
      <c r="I4" s="7" t="n">
        <v>1911.8</v>
      </c>
    </row>
    <row r="5">
      <c r="A5" s="4" t="inlineStr">
        <is>
          <t>Net income</t>
        </is>
      </c>
      <c r="B5" s="8" t="n">
        <v>113.9</v>
      </c>
      <c r="C5" s="8" t="n">
        <v>89.2</v>
      </c>
      <c r="D5" s="8" t="n">
        <v>100.6</v>
      </c>
      <c r="E5" s="5" t="n">
        <v>105</v>
      </c>
      <c r="F5" s="8" t="n">
        <v>83.2</v>
      </c>
      <c r="G5" s="8" t="n">
        <v>74.90000000000001</v>
      </c>
      <c r="H5" s="8" t="n">
        <v>303.7</v>
      </c>
      <c r="I5" s="8" t="n">
        <v>263.1</v>
      </c>
    </row>
    <row r="6">
      <c r="A6" s="4" t="inlineStr">
        <is>
          <t>Other comprehensive (loss) income</t>
        </is>
      </c>
      <c r="B6" s="8" t="n">
        <v>0.8</v>
      </c>
      <c r="C6" s="8" t="n">
        <v>1.4</v>
      </c>
      <c r="D6" s="8" t="n">
        <v>-1.5</v>
      </c>
      <c r="E6" s="8" t="n">
        <v>6.3</v>
      </c>
      <c r="F6" s="8" t="n">
        <v>-0.1</v>
      </c>
      <c r="G6" s="8" t="n">
        <v>-0.4</v>
      </c>
      <c r="H6" s="4" t="inlineStr">
        <is>
          <t xml:space="preserve"> </t>
        </is>
      </c>
      <c r="I6" s="4" t="inlineStr">
        <is>
          <t xml:space="preserve"> </t>
        </is>
      </c>
    </row>
    <row r="7">
      <c r="A7" s="4" t="inlineStr">
        <is>
          <t>Share-based payment amortization, issuances, and cancellations</t>
        </is>
      </c>
      <c r="B7" s="8" t="n">
        <v>10.7</v>
      </c>
      <c r="C7" s="8" t="n">
        <v>11.8</v>
      </c>
      <c r="D7" s="8" t="n">
        <v>2.1</v>
      </c>
      <c r="E7" s="8" t="n">
        <v>9.4</v>
      </c>
      <c r="F7" s="8" t="n">
        <v>10.9</v>
      </c>
      <c r="G7" s="8" t="n">
        <v>-1.8</v>
      </c>
      <c r="H7" s="4" t="inlineStr">
        <is>
          <t xml:space="preserve"> </t>
        </is>
      </c>
      <c r="I7" s="4" t="inlineStr">
        <is>
          <t xml:space="preserve"> </t>
        </is>
      </c>
    </row>
    <row r="8">
      <c r="A8" s="4" t="inlineStr">
        <is>
          <t>Employee stock purchase plan issuances</t>
        </is>
      </c>
      <c r="B8" s="8" t="n">
        <v>0.4</v>
      </c>
      <c r="C8" s="8" t="n">
        <v>0.3</v>
      </c>
      <c r="D8" s="8" t="n">
        <v>0.5</v>
      </c>
      <c r="E8" s="8" t="n">
        <v>0.4</v>
      </c>
      <c r="F8" s="8" t="n">
        <v>0.3</v>
      </c>
      <c r="G8" s="8" t="n">
        <v>0.5</v>
      </c>
      <c r="H8" s="4" t="inlineStr">
        <is>
          <t xml:space="preserve"> </t>
        </is>
      </c>
      <c r="I8" s="4" t="inlineStr">
        <is>
          <t xml:space="preserve"> </t>
        </is>
      </c>
    </row>
    <row r="9">
      <c r="A9" s="4" t="inlineStr">
        <is>
          <t>Cash dividends paid on common stock</t>
        </is>
      </c>
      <c r="B9" s="8" t="n">
        <v>-4.6</v>
      </c>
      <c r="C9" s="8" t="n">
        <v>-4.7</v>
      </c>
      <c r="D9" s="8" t="n">
        <v>-4.1</v>
      </c>
      <c r="E9" s="8" t="n">
        <v>-4.2</v>
      </c>
      <c r="F9" s="8" t="n">
        <v>-4.2</v>
      </c>
      <c r="G9" s="8" t="n">
        <v>-4.3</v>
      </c>
      <c r="H9" s="4" t="inlineStr">
        <is>
          <t xml:space="preserve"> </t>
        </is>
      </c>
      <c r="I9" s="4" t="inlineStr">
        <is>
          <t xml:space="preserve"> </t>
        </is>
      </c>
    </row>
    <row r="10">
      <c r="A10" s="4" t="inlineStr">
        <is>
          <t>Stock options exercised</t>
        </is>
      </c>
      <c r="B10" s="8" t="n">
        <v>4.6</v>
      </c>
      <c r="C10" s="8" t="n">
        <v>5.1</v>
      </c>
      <c r="D10" s="8" t="n">
        <v>1.1</v>
      </c>
      <c r="E10" s="4" t="inlineStr">
        <is>
          <t xml:space="preserve"> </t>
        </is>
      </c>
      <c r="F10" s="8" t="n">
        <v>0.5</v>
      </c>
      <c r="G10" s="8" t="n">
        <v>0.4</v>
      </c>
      <c r="H10" s="4" t="inlineStr">
        <is>
          <t xml:space="preserve"> </t>
        </is>
      </c>
      <c r="I10" s="4" t="inlineStr">
        <is>
          <t xml:space="preserve"> </t>
        </is>
      </c>
    </row>
    <row r="11">
      <c r="A11" s="4" t="inlineStr">
        <is>
          <t>Repurchases of common stock</t>
        </is>
      </c>
      <c r="B11" s="8" t="n">
        <v>-20.7</v>
      </c>
      <c r="C11" s="8" t="n">
        <v>-17.6</v>
      </c>
      <c r="D11" s="5" t="n">
        <v>-50</v>
      </c>
      <c r="E11" s="8" t="n">
        <v>-94.7</v>
      </c>
      <c r="F11" s="8" t="n">
        <v>-46.5</v>
      </c>
      <c r="G11" s="8" t="n">
        <v>-77.59999999999999</v>
      </c>
      <c r="H11" s="4" t="inlineStr">
        <is>
          <t xml:space="preserve"> </t>
        </is>
      </c>
      <c r="I11" s="4" t="inlineStr">
        <is>
          <t xml:space="preserve"> </t>
        </is>
      </c>
    </row>
    <row r="12">
      <c r="A12" s="4" t="inlineStr">
        <is>
          <t>Ending balance</t>
        </is>
      </c>
      <c r="B12" s="7" t="n">
        <v>2254.7</v>
      </c>
      <c r="C12" s="7" t="n">
        <v>2149.6</v>
      </c>
      <c r="D12" s="7" t="n">
        <v>2064.1</v>
      </c>
      <c r="E12" s="7" t="n">
        <v>1969.8</v>
      </c>
      <c r="F12" s="7" t="n">
        <v>1947.6</v>
      </c>
      <c r="G12" s="7" t="n">
        <v>1903.5</v>
      </c>
      <c r="H12" s="7" t="n">
        <v>2254.7</v>
      </c>
      <c r="I12" s="7" t="n">
        <v>1969.8</v>
      </c>
    </row>
    <row r="13">
      <c r="A13" s="4" t="inlineStr">
        <is>
          <t>Cash dividends paid (in usd per share)</t>
        </is>
      </c>
      <c r="B13" s="9" t="n">
        <v>0.15</v>
      </c>
      <c r="C13" s="9" t="n">
        <v>0.15</v>
      </c>
      <c r="D13" s="9" t="n">
        <v>0.13</v>
      </c>
      <c r="E13" s="9" t="n">
        <v>0.13</v>
      </c>
      <c r="F13" s="9" t="n">
        <v>0.13</v>
      </c>
      <c r="G13" s="9" t="n">
        <v>0.13</v>
      </c>
      <c r="H13" s="4" t="inlineStr">
        <is>
          <t xml:space="preserve"> </t>
        </is>
      </c>
      <c r="I13" s="4" t="inlineStr">
        <is>
          <t xml:space="preserve"> </t>
        </is>
      </c>
    </row>
    <row r="14">
      <c r="A14" s="4" t="inlineStr">
        <is>
          <t>Common Stock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in shares)</t>
        </is>
      </c>
      <c r="B16" s="8" t="n">
        <v>30.8</v>
      </c>
      <c r="C16" s="8" t="n">
        <v>30.9</v>
      </c>
      <c r="D16" s="8" t="n">
        <v>31.1</v>
      </c>
      <c r="E16" s="5" t="n">
        <v>32</v>
      </c>
      <c r="F16" s="8" t="n">
        <v>32.2</v>
      </c>
      <c r="G16" s="8" t="n">
        <v>32.5</v>
      </c>
      <c r="H16" s="8" t="n">
        <v>31.1</v>
      </c>
      <c r="I16" s="8" t="n">
        <v>32.5</v>
      </c>
    </row>
    <row r="17">
      <c r="A17" s="4" t="inlineStr">
        <is>
          <t>Beginning balance</t>
        </is>
      </c>
      <c r="B17" s="7" t="n">
        <v>0.5</v>
      </c>
      <c r="C17" s="7" t="n">
        <v>0.5</v>
      </c>
      <c r="D17" s="7" t="n">
        <v>0.5</v>
      </c>
      <c r="E17" s="7" t="n">
        <v>0.5</v>
      </c>
      <c r="F17" s="7" t="n">
        <v>0.5</v>
      </c>
      <c r="G17" s="7" t="n">
        <v>0.5</v>
      </c>
      <c r="H17" s="7" t="n">
        <v>0.5</v>
      </c>
      <c r="I17" s="7" t="n">
        <v>0.5</v>
      </c>
    </row>
    <row r="18">
      <c r="A18" s="4" t="inlineStr">
        <is>
          <t>Share-based payment amortization, issuances, and cancellations (in shares)</t>
        </is>
      </c>
      <c r="B18" s="4" t="inlineStr">
        <is>
          <t xml:space="preserve"> </t>
        </is>
      </c>
      <c r="C18" s="4" t="inlineStr">
        <is>
          <t xml:space="preserve"> </t>
        </is>
      </c>
      <c r="D18" s="8" t="n">
        <v>0.1</v>
      </c>
      <c r="E18" s="4" t="inlineStr">
        <is>
          <t xml:space="preserve"> </t>
        </is>
      </c>
      <c r="F18" s="4" t="inlineStr">
        <is>
          <t xml:space="preserve"> </t>
        </is>
      </c>
      <c r="G18" s="8" t="n">
        <v>0.2</v>
      </c>
      <c r="H18" s="4" t="inlineStr">
        <is>
          <t xml:space="preserve"> </t>
        </is>
      </c>
      <c r="I18" s="4" t="inlineStr">
        <is>
          <t xml:space="preserve"> </t>
        </is>
      </c>
    </row>
    <row r="19">
      <c r="A19" s="4" t="inlineStr">
        <is>
          <t>Repurchases of common stock (in shares)</t>
        </is>
      </c>
      <c r="B19" s="8" t="n">
        <v>-0.1</v>
      </c>
      <c r="C19" s="8" t="n">
        <v>-0.1</v>
      </c>
      <c r="D19" s="8" t="n">
        <v>-0.3</v>
      </c>
      <c r="E19" s="8" t="n">
        <v>-0.6</v>
      </c>
      <c r="F19" s="8" t="n">
        <v>-0.2</v>
      </c>
      <c r="G19" s="8" t="n">
        <v>-0.5</v>
      </c>
      <c r="H19" s="4" t="inlineStr">
        <is>
          <t xml:space="preserve"> </t>
        </is>
      </c>
      <c r="I19" s="4" t="inlineStr">
        <is>
          <t xml:space="preserve"> </t>
        </is>
      </c>
    </row>
    <row r="20">
      <c r="A20" s="4" t="inlineStr">
        <is>
          <t>Ending balance (in shares)</t>
        </is>
      </c>
      <c r="B20" s="8" t="n">
        <v>30.7</v>
      </c>
      <c r="C20" s="8" t="n">
        <v>30.8</v>
      </c>
      <c r="D20" s="8" t="n">
        <v>30.9</v>
      </c>
      <c r="E20" s="8" t="n">
        <v>31.4</v>
      </c>
      <c r="F20" s="5" t="n">
        <v>32</v>
      </c>
      <c r="G20" s="8" t="n">
        <v>32.2</v>
      </c>
      <c r="H20" s="8" t="n">
        <v>30.7</v>
      </c>
      <c r="I20" s="8" t="n">
        <v>31.4</v>
      </c>
    </row>
    <row r="21">
      <c r="A21" s="4" t="inlineStr">
        <is>
          <t>Ending balance</t>
        </is>
      </c>
      <c r="B21" s="7" t="n">
        <v>0.5</v>
      </c>
      <c r="C21" s="7" t="n">
        <v>0.5</v>
      </c>
      <c r="D21" s="7" t="n">
        <v>0.5</v>
      </c>
      <c r="E21" s="7" t="n">
        <v>0.5</v>
      </c>
      <c r="F21" s="7" t="n">
        <v>0.5</v>
      </c>
      <c r="G21" s="7" t="n">
        <v>0.5</v>
      </c>
      <c r="H21" s="7" t="n">
        <v>0.5</v>
      </c>
      <c r="I21" s="7" t="n">
        <v>0.5</v>
      </c>
    </row>
    <row r="22">
      <c r="A22" s="4" t="inlineStr">
        <is>
          <t>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8" t="n">
        <v>1087.7</v>
      </c>
      <c r="C24" s="8" t="n">
        <v>1070.5</v>
      </c>
      <c r="D24" s="8" t="n">
        <v>1066.8</v>
      </c>
      <c r="E24" s="8" t="n">
        <v>1047.1</v>
      </c>
      <c r="F24" s="8" t="n">
        <v>1035.4</v>
      </c>
      <c r="G24" s="8" t="n">
        <v>1036.3</v>
      </c>
      <c r="H24" s="8" t="n">
        <v>1066.8</v>
      </c>
      <c r="I24" s="8" t="n">
        <v>1036.3</v>
      </c>
    </row>
    <row r="25">
      <c r="A25" s="4" t="inlineStr">
        <is>
          <t>Share-based payment amortization, issuances, and cancellations</t>
        </is>
      </c>
      <c r="B25" s="8" t="n">
        <v>10.7</v>
      </c>
      <c r="C25" s="8" t="n">
        <v>11.8</v>
      </c>
      <c r="D25" s="8" t="n">
        <v>2.1</v>
      </c>
      <c r="E25" s="8" t="n">
        <v>9.4</v>
      </c>
      <c r="F25" s="8" t="n">
        <v>10.9</v>
      </c>
      <c r="G25" s="8" t="n">
        <v>-1.8</v>
      </c>
      <c r="H25" s="4" t="inlineStr">
        <is>
          <t xml:space="preserve"> </t>
        </is>
      </c>
      <c r="I25" s="4" t="inlineStr">
        <is>
          <t xml:space="preserve"> </t>
        </is>
      </c>
    </row>
    <row r="26">
      <c r="A26" s="4" t="inlineStr">
        <is>
          <t>Employee stock purchase plan issuances</t>
        </is>
      </c>
      <c r="B26" s="8" t="n">
        <v>0.4</v>
      </c>
      <c r="C26" s="8" t="n">
        <v>0.3</v>
      </c>
      <c r="D26" s="8" t="n">
        <v>0.5</v>
      </c>
      <c r="E26" s="8" t="n">
        <v>0.4</v>
      </c>
      <c r="F26" s="8" t="n">
        <v>0.3</v>
      </c>
      <c r="G26" s="8" t="n">
        <v>0.5</v>
      </c>
      <c r="H26" s="4" t="inlineStr">
        <is>
          <t xml:space="preserve"> </t>
        </is>
      </c>
      <c r="I26" s="4" t="inlineStr">
        <is>
          <t xml:space="preserve"> </t>
        </is>
      </c>
    </row>
    <row r="27">
      <c r="A27" s="4" t="inlineStr">
        <is>
          <t>Stock options exercised</t>
        </is>
      </c>
      <c r="B27" s="8" t="n">
        <v>4.6</v>
      </c>
      <c r="C27" s="8" t="n">
        <v>5.1</v>
      </c>
      <c r="D27" s="8" t="n">
        <v>1.1</v>
      </c>
      <c r="E27" s="4" t="inlineStr">
        <is>
          <t xml:space="preserve"> </t>
        </is>
      </c>
      <c r="F27" s="8" t="n">
        <v>0.5</v>
      </c>
      <c r="G27" s="8" t="n">
        <v>0.4</v>
      </c>
      <c r="H27" s="4" t="inlineStr">
        <is>
          <t xml:space="preserve"> </t>
        </is>
      </c>
      <c r="I27" s="4" t="inlineStr">
        <is>
          <t xml:space="preserve"> </t>
        </is>
      </c>
    </row>
    <row r="28">
      <c r="A28" s="4" t="inlineStr">
        <is>
          <t>Ending balance</t>
        </is>
      </c>
      <c r="B28" s="8" t="n">
        <v>1103.4</v>
      </c>
      <c r="C28" s="8" t="n">
        <v>1087.7</v>
      </c>
      <c r="D28" s="8" t="n">
        <v>1070.5</v>
      </c>
      <c r="E28" s="8" t="n">
        <v>1056.9</v>
      </c>
      <c r="F28" s="8" t="n">
        <v>1047.1</v>
      </c>
      <c r="G28" s="8" t="n">
        <v>1035.4</v>
      </c>
      <c r="H28" s="8" t="n">
        <v>1103.4</v>
      </c>
      <c r="I28" s="8" t="n">
        <v>1056.9</v>
      </c>
    </row>
    <row r="29">
      <c r="A29" s="4" t="inlineStr">
        <is>
          <t>Retained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8" t="n">
        <v>3686.4</v>
      </c>
      <c r="C31" s="8" t="n">
        <v>3601.9</v>
      </c>
      <c r="D31" s="8" t="n">
        <v>3505.4</v>
      </c>
      <c r="E31" s="8" t="n">
        <v>3325.8</v>
      </c>
      <c r="F31" s="8" t="n">
        <v>3246.8</v>
      </c>
      <c r="G31" s="8" t="n">
        <v>3176.2</v>
      </c>
      <c r="H31" s="8" t="n">
        <v>3505.4</v>
      </c>
      <c r="I31" s="8" t="n">
        <v>3176.2</v>
      </c>
    </row>
    <row r="32">
      <c r="A32" s="4" t="inlineStr">
        <is>
          <t>Net income</t>
        </is>
      </c>
      <c r="B32" s="8" t="n">
        <v>113.9</v>
      </c>
      <c r="C32" s="8" t="n">
        <v>89.2</v>
      </c>
      <c r="D32" s="8" t="n">
        <v>100.6</v>
      </c>
      <c r="E32" s="5" t="n">
        <v>105</v>
      </c>
      <c r="F32" s="8" t="n">
        <v>83.2</v>
      </c>
      <c r="G32" s="8" t="n">
        <v>74.90000000000001</v>
      </c>
      <c r="H32" s="4" t="inlineStr">
        <is>
          <t xml:space="preserve"> </t>
        </is>
      </c>
      <c r="I32" s="4" t="inlineStr">
        <is>
          <t xml:space="preserve"> </t>
        </is>
      </c>
    </row>
    <row r="33">
      <c r="A33" s="4" t="inlineStr">
        <is>
          <t>Cash dividends paid on common stock</t>
        </is>
      </c>
      <c r="B33" s="8" t="n">
        <v>-4.6</v>
      </c>
      <c r="C33" s="8" t="n">
        <v>-4.7</v>
      </c>
      <c r="D33" s="8" t="n">
        <v>-4.1</v>
      </c>
      <c r="E33" s="8" t="n">
        <v>-4.2</v>
      </c>
      <c r="F33" s="8" t="n">
        <v>-4.2</v>
      </c>
      <c r="G33" s="8" t="n">
        <v>-4.3</v>
      </c>
      <c r="H33" s="4" t="inlineStr">
        <is>
          <t xml:space="preserve"> </t>
        </is>
      </c>
      <c r="I33" s="4" t="inlineStr">
        <is>
          <t xml:space="preserve"> </t>
        </is>
      </c>
    </row>
    <row r="34">
      <c r="A34" s="4" t="inlineStr">
        <is>
          <t>Ending balance</t>
        </is>
      </c>
      <c r="B34" s="8" t="n">
        <v>3795.7</v>
      </c>
      <c r="C34" s="8" t="n">
        <v>3686.4</v>
      </c>
      <c r="D34" s="8" t="n">
        <v>3601.9</v>
      </c>
      <c r="E34" s="8" t="n">
        <v>3426.6</v>
      </c>
      <c r="F34" s="8" t="n">
        <v>3325.8</v>
      </c>
      <c r="G34" s="8" t="n">
        <v>3246.8</v>
      </c>
      <c r="H34" s="8" t="n">
        <v>3795.7</v>
      </c>
      <c r="I34" s="8" t="n">
        <v>3426.6</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8" t="n">
        <v>-112.7</v>
      </c>
      <c r="C37" s="8" t="n">
        <v>-114.1</v>
      </c>
      <c r="D37" s="8" t="n">
        <v>-112.6</v>
      </c>
      <c r="E37" s="8" t="n">
        <v>-126.3</v>
      </c>
      <c r="F37" s="8" t="n">
        <v>-126.2</v>
      </c>
      <c r="G37" s="8" t="n">
        <v>-125.8</v>
      </c>
      <c r="H37" s="8" t="n">
        <v>-112.6</v>
      </c>
      <c r="I37" s="8" t="n">
        <v>-125.8</v>
      </c>
    </row>
    <row r="38">
      <c r="A38" s="4" t="inlineStr">
        <is>
          <t>Other comprehensive (loss) income</t>
        </is>
      </c>
      <c r="B38" s="8" t="n">
        <v>0.8</v>
      </c>
      <c r="C38" s="8" t="n">
        <v>1.4</v>
      </c>
      <c r="D38" s="8" t="n">
        <v>-1.5</v>
      </c>
      <c r="E38" s="8" t="n">
        <v>6.3</v>
      </c>
      <c r="F38" s="8" t="n">
        <v>-0.1</v>
      </c>
      <c r="G38" s="8" t="n">
        <v>-0.4</v>
      </c>
      <c r="H38" s="4" t="inlineStr">
        <is>
          <t xml:space="preserve"> </t>
        </is>
      </c>
      <c r="I38" s="4" t="inlineStr">
        <is>
          <t xml:space="preserve"> </t>
        </is>
      </c>
    </row>
    <row r="39">
      <c r="A39" s="4" t="inlineStr">
        <is>
          <t>Ending balance</t>
        </is>
      </c>
      <c r="B39" s="8" t="n">
        <v>-111.9</v>
      </c>
      <c r="C39" s="8" t="n">
        <v>-112.7</v>
      </c>
      <c r="D39" s="8" t="n">
        <v>-114.1</v>
      </c>
      <c r="E39" s="5" t="n">
        <v>-120</v>
      </c>
      <c r="F39" s="8" t="n">
        <v>-126.3</v>
      </c>
      <c r="G39" s="8" t="n">
        <v>-126.2</v>
      </c>
      <c r="H39" s="8" t="n">
        <v>-111.9</v>
      </c>
      <c r="I39" s="5" t="n">
        <v>-120</v>
      </c>
    </row>
    <row r="40">
      <c r="A40" s="4" t="inlineStr">
        <is>
          <t>Treasury Stock, at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t>
        </is>
      </c>
      <c r="B42" s="8" t="n">
        <v>-2512.3</v>
      </c>
      <c r="C42" s="8" t="n">
        <v>-2494.7</v>
      </c>
      <c r="D42" s="8" t="n">
        <v>-2444.7</v>
      </c>
      <c r="E42" s="8" t="n">
        <v>-2299.5</v>
      </c>
      <c r="F42" s="5" t="n">
        <v>-2253</v>
      </c>
      <c r="G42" s="8" t="n">
        <v>-2175.4</v>
      </c>
      <c r="H42" s="8" t="n">
        <v>-2444.7</v>
      </c>
      <c r="I42" s="8" t="n">
        <v>-2175.4</v>
      </c>
    </row>
    <row r="43">
      <c r="A43" s="4" t="inlineStr">
        <is>
          <t>Repurchases of common stock</t>
        </is>
      </c>
      <c r="B43" s="8" t="n">
        <v>-20.7</v>
      </c>
      <c r="C43" s="8" t="n">
        <v>-17.6</v>
      </c>
      <c r="D43" s="5" t="n">
        <v>-50</v>
      </c>
      <c r="E43" s="8" t="n">
        <v>-94.7</v>
      </c>
      <c r="F43" s="8" t="n">
        <v>-46.5</v>
      </c>
      <c r="G43" s="8" t="n">
        <v>-77.59999999999999</v>
      </c>
      <c r="H43" s="4" t="inlineStr">
        <is>
          <t xml:space="preserve"> </t>
        </is>
      </c>
      <c r="I43" s="4" t="inlineStr">
        <is>
          <t xml:space="preserve"> </t>
        </is>
      </c>
    </row>
    <row r="44">
      <c r="A44" s="4" t="inlineStr">
        <is>
          <t>Ending balance</t>
        </is>
      </c>
      <c r="B44" s="6" t="n">
        <v>-2533</v>
      </c>
      <c r="C44" s="7" t="n">
        <v>-2512.3</v>
      </c>
      <c r="D44" s="7" t="n">
        <v>-2494.7</v>
      </c>
      <c r="E44" s="7" t="n">
        <v>-2394.2</v>
      </c>
      <c r="F44" s="7" t="n">
        <v>-2299.5</v>
      </c>
      <c r="G44" s="6" t="n">
        <v>-2253</v>
      </c>
      <c r="H44" s="6" t="n">
        <v>-2533</v>
      </c>
      <c r="I44" s="7" t="n">
        <v>-2394.2</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nue Recognition - Schedule of Contract Balances (Details) - USD ($) $ in Millions</t>
        </is>
      </c>
      <c r="B1" s="2" t="inlineStr">
        <is>
          <t>May 31, 2024</t>
        </is>
      </c>
      <c r="C1" s="2" t="inlineStr">
        <is>
          <t>Aug. 31, 2023</t>
        </is>
      </c>
    </row>
    <row r="2">
      <c r="A2" s="3" t="inlineStr">
        <is>
          <t>Revenue from Contract with Customer [Abstract]</t>
        </is>
      </c>
      <c r="B2" s="4" t="inlineStr">
        <is>
          <t xml:space="preserve"> </t>
        </is>
      </c>
      <c r="C2" s="4" t="inlineStr">
        <is>
          <t xml:space="preserve"> </t>
        </is>
      </c>
    </row>
    <row r="3">
      <c r="A3" s="4" t="inlineStr">
        <is>
          <t>Current deferred revenues</t>
        </is>
      </c>
      <c r="B3" s="6" t="n">
        <v>15</v>
      </c>
      <c r="C3" s="7" t="n">
        <v>14.1</v>
      </c>
    </row>
    <row r="4">
      <c r="A4" s="4" t="inlineStr">
        <is>
          <t>Non-current deferred revenues</t>
        </is>
      </c>
      <c r="B4" s="7" t="n">
        <v>41.3</v>
      </c>
      <c r="C4" s="7" t="n">
        <v>4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Recognition - Narrative (Details) $ in Millions</t>
        </is>
      </c>
      <c r="B1" s="2" t="inlineStr">
        <is>
          <t>9 Months Ended</t>
        </is>
      </c>
    </row>
    <row r="2">
      <c r="B2" s="2" t="inlineStr">
        <is>
          <t>May 31, 2024 USD ($)</t>
        </is>
      </c>
    </row>
    <row r="3">
      <c r="A3" s="3" t="inlineStr">
        <is>
          <t>Revenue from Contract with Customer [Abstract]</t>
        </is>
      </c>
      <c r="B3" s="4" t="inlineStr">
        <is>
          <t xml:space="preserve"> </t>
        </is>
      </c>
    </row>
    <row r="4">
      <c r="A4" s="4" t="inlineStr">
        <is>
          <t>Timing of revenue recognition</t>
        </is>
      </c>
      <c r="B4" s="4" t="inlineStr">
        <is>
          <t>Current deferred revenues primarily consist of service-type warranty and professional service fees collected prior to performing the related service as well as software licenses. Current deferred revenues are included within Other current liabilities on the Consolidated Balance Sheets. These services are expected to be performed within one year. Revenue recognized from beginning balances of contract liabilities during the nine months ended May 31, 2024 totaled $12.3 million.Non-current deferred revenues primarily consist of long-term service-type warranties, which are typically recognized ratably as revenue between five and ten years from the date of sale, and are included within Other long-term liabilities on the Consolidated Balance Sheets.</t>
        </is>
      </c>
    </row>
    <row r="5">
      <c r="A5" s="4" t="inlineStr">
        <is>
          <t>Revenue recognized from beginning balances of contract liabilities</t>
        </is>
      </c>
      <c r="B5" s="7" t="n">
        <v>1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Recognition - Schedule of Disaggregated Revenues (Details)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7" t="n">
        <v>968.1</v>
      </c>
      <c r="C4" s="7" t="n">
        <v>1000.3</v>
      </c>
      <c r="D4" s="7" t="n">
        <v>2808.7</v>
      </c>
      <c r="E4" s="7" t="n">
        <v>2941.8</v>
      </c>
    </row>
    <row r="5">
      <c r="A5" s="4" t="inlineStr">
        <is>
          <t>Operating Segments | AB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8" t="n">
        <v>898.5</v>
      </c>
      <c r="C7" s="8" t="n">
        <v>940.7</v>
      </c>
      <c r="D7" s="8" t="n">
        <v>2618.4</v>
      </c>
      <c r="E7" s="8" t="n">
        <v>2778.6</v>
      </c>
    </row>
    <row r="8">
      <c r="A8" s="4" t="inlineStr">
        <is>
          <t>Operating Segments | IS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8" t="n">
        <v>75.7</v>
      </c>
      <c r="C10" s="8" t="n">
        <v>65.8</v>
      </c>
      <c r="D10" s="5" t="n">
        <v>208</v>
      </c>
      <c r="E10" s="8" t="n">
        <v>180.8</v>
      </c>
    </row>
    <row r="11">
      <c r="A11" s="4" t="inlineStr">
        <is>
          <t>Operating Segments | Independent sales network | AB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8" t="n">
        <v>637.1</v>
      </c>
      <c r="C13" s="5" t="n">
        <v>686</v>
      </c>
      <c r="D13" s="8" t="n">
        <v>1874.6</v>
      </c>
      <c r="E13" s="5" t="n">
        <v>1995</v>
      </c>
    </row>
    <row r="14">
      <c r="A14" s="4" t="inlineStr">
        <is>
          <t>Operating Segments | Direct sales network | AB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5" t="n">
        <v>97</v>
      </c>
      <c r="C16" s="8" t="n">
        <v>103.9</v>
      </c>
      <c r="D16" s="8" t="n">
        <v>287.4</v>
      </c>
      <c r="E16" s="5" t="n">
        <v>305</v>
      </c>
    </row>
    <row r="17">
      <c r="A17" s="4" t="inlineStr">
        <is>
          <t>Operating Segments | Retail sales | AB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8" t="n">
        <v>45.7</v>
      </c>
      <c r="C19" s="5" t="n">
        <v>48</v>
      </c>
      <c r="D19" s="8" t="n">
        <v>147.7</v>
      </c>
      <c r="E19" s="8" t="n">
        <v>148.3</v>
      </c>
    </row>
    <row r="20">
      <c r="A20" s="4" t="inlineStr">
        <is>
          <t>Operating Segments | Corporate accounts | AB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8" t="n">
        <v>60.5</v>
      </c>
      <c r="C22" s="8" t="n">
        <v>44.4</v>
      </c>
      <c r="D22" s="8" t="n">
        <v>140.1</v>
      </c>
      <c r="E22" s="8" t="n">
        <v>147.5</v>
      </c>
    </row>
    <row r="23">
      <c r="A23" s="4" t="inlineStr">
        <is>
          <t>Operating Segments | OEM and other | AB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8" t="n">
        <v>58.2</v>
      </c>
      <c r="C25" s="8" t="n">
        <v>58.4</v>
      </c>
      <c r="D25" s="8" t="n">
        <v>168.6</v>
      </c>
      <c r="E25" s="8" t="n">
        <v>182.8</v>
      </c>
    </row>
    <row r="26">
      <c r="A26" s="4" t="inlineStr">
        <is>
          <t>Elimina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7" t="n">
        <v>-6.1</v>
      </c>
      <c r="C28" s="7" t="n">
        <v>-6.2</v>
      </c>
      <c r="D28" s="7" t="n">
        <v>-17.7</v>
      </c>
      <c r="E28" s="7" t="n">
        <v>-1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hare-based Payments - Schedule of Components of Share-Based Payment Expense (Details)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payment expense</t>
        </is>
      </c>
      <c r="B4" s="7" t="n">
        <v>11.8</v>
      </c>
      <c r="C4" s="7" t="n">
        <v>10.4</v>
      </c>
      <c r="D4" s="7" t="n">
        <v>34.9</v>
      </c>
      <c r="E4" s="7" t="n">
        <v>3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May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Acuity Brands, Inc. (referred to herein as “we,” “our,” “us,” the “Company,” or similar references) is a market-leading industrial technology company. We use technology to solve problems in spaces and light. Through our two business segments, Acuity Brands Lighting and Lighting Controls (“ABL”) and the Intelligent Spaces Group (“ISG”), we design, manufacture, and bring to market products and services that make a valuable difference in people's lives. We achieve growth through the development of innovative new products and services, including lighting, lighting controls, building management systems, and location-aware applications. ABL Segment Our ABL strategy is to increase product vitality, elevate service levels, use technology to improve and differentiate both our products and how we operate the business, and drive productivity. ABL's portfolio of lighting solutions includes commercial, architectural, and specialty lighting in addition to lighting controls and components that can be combined to create integrated lighting controls systems. We offer devices such as luminaires that predominantly utilize light emitting diode (“LED”) technology designed to optimize energy efficiency and comfort for various indoor and outdoor applications. ABL's portfolio of products includes but is not limited to the following brands: A-Light TM , Aculux ® , American Electric Lighting ® , Cyclone TM , Dark to Light ® , eldoLED ® , Eureka ® , Gotham ® , Healthcare Lighting ® , Holophane ® , Hydrel ® , Indy TM , IOTA ® , Juno ® , Lithonia Lighting ® , Luminaire LED TM , Luminis ® , Mark Architectural Lighting TM , nLight ® , QUICKTRONIC ® , Peerless ® , RELOC ® Wiring Solutions, and Sensor Switch ® . Principal customers of ABL include electrical distributors, retail home improvement centers, electric utilities, national accounts, original equipment manufacturer (“OEM”) customers, digital retailers, lighting showrooms, and energy service companies. ABL's customers are located in North America and select international markets that serve new construction, renovation and retrofit, and maintenance and repair applications. ABL's lighting and lighting controls solutions are sold primarily through a network of independent sales agencies that cover specific geographic areas and market channels, by internal sales representatives, through consumer retail channels, directly to large corporate accounts, and directly to OEM customers. Products are delivered directly from our manufacturing facilities or through a network of distribution centers, regional warehouses, and commercial warehouses using both common carriers and an internally-managed truck fleet. We market ABL's product portfolio and service capabilities to customers and/or end users in multiple channels through a broad spectrum of marketing and promotional methods, including direct customer contact, trade shows, on-site training, print and digital advertising in industry publications, product brochures, and other literature, as well as through digital marketing and social media. ABL operates training and education facilities in several locations throughout North America and Europe designed to enhance the lighting knowledge of customers and industry professionals. ISG Segment Our mission in our ISG business is to make spaces smarter, safer, and greener through our strategy of connecting the edge to the cloud. ISG offers building management solutions and building management software. ISG's building management solutions include products for controlling heating, ventilation, air conditioning (“HVAC”), lighting, shades, refrigeration, and building access that deliver end-to-end optimization of those building systems. ISG's intelligent building software enhances the occupant experience, improves building system management, and automates labor intensive tasks while delivering operational energy efficiency and cost reductions. Through a connected and converged building system architecture, ISG's software delivers different applications, allows clients to upgrade over time with natural refresh cycles, and deploys new capabilities. Customers of ISG primarily include system integrators as well as retail stores, airports, and enterprise campuses throughout North America and select international locations. ISG products and solutions are marketed under multiple brand names, including but not limited, to Atrius ® , Distech Controls ® , and KE2 Therm Solutions ® . Basis of Presentation We have prepared the Consolidated Financial Statements in accordance with U.S. generally accepted accounting principles (“U.S. GAAP”) to present the financial position, results of operations, and cash flows of Acuity Brands, Inc. and its wholly-owned subsidiaries. These unaudited interim consolidated financial statements reflect all normal and recurring adjustments that are, in the opinion of management, necessary to present fairly our consolidated financial position as of May 31, 2024, our consolidated comprehensive income for the three and nine months ended May 31, 2024 and May 31, 2023, and our consolidated cash flows for the nine months ended May 31, 2024 and May 31, 2023. Certain information and footnote disclosures normally included in our annual financial statements prepared in accordance with U.S. GAAP have been condensed or omitted. However, we believe that the disclosures included herein are adequate to make the information presented not misleading. These financial statements should be read in conjunction with the audited consolidated financial statements as of and for the three years in the period ended August 31, 2023 and notes thereto included in our Annual Report on Form 10-K filed with the Securities and Exchange Commission (the “SEC”) on October 26, 2023 (“Form 10-K”). Our business exhibits some seasonality, with net sales being affected by weather and seasonal demand on construction and installation programs, particularly during the winter months, as well as the annual budget cycles of major customers. Historically, with certain exceptions, we have experienced our highest sales in the last two quarters of each fiscal year due to these factor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3" customWidth="1" min="3" max="3"/>
    <col width="15" customWidth="1" min="4" max="4"/>
    <col width="13" customWidth="1" min="5" max="5"/>
  </cols>
  <sheetData>
    <row r="1">
      <c r="A1" s="1" t="inlineStr">
        <is>
          <t>Pension Plans (Details) - Pension Plan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7" t="n">
        <v>1.1</v>
      </c>
      <c r="C4" s="7" t="n">
        <v>1.1</v>
      </c>
      <c r="D4" s="7" t="n">
        <v>3.4</v>
      </c>
      <c r="E4" s="7" t="n">
        <v>3.4</v>
      </c>
    </row>
    <row r="5">
      <c r="A5" s="4" t="inlineStr">
        <is>
          <t>Interest cost</t>
        </is>
      </c>
      <c r="B5" s="8" t="n">
        <v>2.5</v>
      </c>
      <c r="C5" s="8" t="n">
        <v>2.2</v>
      </c>
      <c r="D5" s="8" t="n">
        <v>7.4</v>
      </c>
      <c r="E5" s="8" t="n">
        <v>6.7</v>
      </c>
    </row>
    <row r="6">
      <c r="A6" s="4" t="inlineStr">
        <is>
          <t>Expected return on plan assets</t>
        </is>
      </c>
      <c r="B6" s="8" t="n">
        <v>-2.1</v>
      </c>
      <c r="C6" s="8" t="n">
        <v>-2.3</v>
      </c>
      <c r="D6" s="8" t="n">
        <v>-6.5</v>
      </c>
      <c r="E6" s="8" t="n">
        <v>-7.1</v>
      </c>
    </row>
    <row r="7">
      <c r="A7" s="4" t="inlineStr">
        <is>
          <t>Amortization of prior service cost</t>
        </is>
      </c>
      <c r="B7" s="5" t="n">
        <v>0</v>
      </c>
      <c r="C7" s="8" t="n">
        <v>0.7</v>
      </c>
      <c r="D7" s="5" t="n">
        <v>0</v>
      </c>
      <c r="E7" s="5" t="n">
        <v>2</v>
      </c>
    </row>
    <row r="8">
      <c r="A8" s="4" t="inlineStr">
        <is>
          <t>Recognized actuarial loss</t>
        </is>
      </c>
      <c r="B8" s="8" t="n">
        <v>0.8</v>
      </c>
      <c r="C8" s="8" t="n">
        <v>0.8</v>
      </c>
      <c r="D8" s="8" t="n">
        <v>2.4</v>
      </c>
      <c r="E8" s="8" t="n">
        <v>2.3</v>
      </c>
    </row>
    <row r="9">
      <c r="A9" s="4" t="inlineStr">
        <is>
          <t>Net periodic pension cost</t>
        </is>
      </c>
      <c r="B9" s="7" t="n">
        <v>2.3</v>
      </c>
      <c r="C9" s="7" t="n">
        <v>2.5</v>
      </c>
      <c r="D9" s="7" t="n">
        <v>6.7</v>
      </c>
      <c r="E9" s="7" t="n">
        <v>7.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3" customWidth="1" min="3" max="3"/>
    <col width="14" customWidth="1" min="4" max="4"/>
    <col width="15" customWidth="1" min="5" max="5"/>
    <col width="13" customWidth="1" min="6" max="6"/>
  </cols>
  <sheetData>
    <row r="1">
      <c r="A1" s="1" t="inlineStr">
        <is>
          <t>Special Charges (Details) - USD ($) $ in Millions</t>
        </is>
      </c>
      <c r="B1" s="2" t="inlineStr">
        <is>
          <t>3 Months Ended</t>
        </is>
      </c>
      <c r="E1" s="2" t="inlineStr">
        <is>
          <t>9 Months Ended</t>
        </is>
      </c>
    </row>
    <row r="2">
      <c r="B2" s="2" t="inlineStr">
        <is>
          <t>May 31, 2024</t>
        </is>
      </c>
      <c r="C2" s="2" t="inlineStr">
        <is>
          <t>May 31, 2023</t>
        </is>
      </c>
      <c r="D2" s="2" t="inlineStr">
        <is>
          <t>Nov. 30, 2022</t>
        </is>
      </c>
      <c r="E2" s="2" t="inlineStr">
        <is>
          <t>May 31, 2024</t>
        </is>
      </c>
      <c r="F2" s="2" t="inlineStr">
        <is>
          <t>May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ecial charges</t>
        </is>
      </c>
      <c r="B4" s="6" t="n">
        <v>0</v>
      </c>
      <c r="C4" s="6" t="n">
        <v>0</v>
      </c>
      <c r="D4" s="7" t="n">
        <v>6.9</v>
      </c>
      <c r="E4" s="6" t="n">
        <v>0</v>
      </c>
      <c r="F4" s="7" t="n">
        <v>6.9</v>
      </c>
    </row>
    <row r="5">
      <c r="A5" s="4" t="inlineStr">
        <is>
          <t>Operating lease, impairment loss</t>
        </is>
      </c>
      <c r="B5" s="4" t="inlineStr">
        <is>
          <t xml:space="preserve"> </t>
        </is>
      </c>
      <c r="C5" s="4" t="inlineStr">
        <is>
          <t xml:space="preserve"> </t>
        </is>
      </c>
      <c r="D5" s="8" t="n">
        <v>4.3</v>
      </c>
      <c r="E5" s="4" t="inlineStr">
        <is>
          <t xml:space="preserve"> </t>
        </is>
      </c>
      <c r="F5" s="4" t="inlineStr">
        <is>
          <t xml:space="preserve"> </t>
        </is>
      </c>
    </row>
    <row r="6">
      <c r="A6" s="4" t="inlineStr">
        <is>
          <t>Employee Severance and Other Co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pecial charges</t>
        </is>
      </c>
      <c r="B8" s="4" t="inlineStr">
        <is>
          <t xml:space="preserve"> </t>
        </is>
      </c>
      <c r="C8" s="4" t="inlineStr">
        <is>
          <t xml:space="preserve"> </t>
        </is>
      </c>
      <c r="D8" s="7" t="n">
        <v>2.6</v>
      </c>
      <c r="E8" s="4" t="inlineStr">
        <is>
          <t xml:space="preserve"> </t>
        </is>
      </c>
      <c r="F8"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 width="13" customWidth="1" min="5" max="5"/>
  </cols>
  <sheetData>
    <row r="1">
      <c r="A1" s="1" t="inlineStr">
        <is>
          <t>Other (Income) Expense (Details)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nterest (income) expense, net:</t>
        </is>
      </c>
      <c r="B3" s="4" t="inlineStr">
        <is>
          <t xml:space="preserve"> </t>
        </is>
      </c>
      <c r="C3" s="4" t="inlineStr">
        <is>
          <t xml:space="preserve"> </t>
        </is>
      </c>
      <c r="D3" s="4" t="inlineStr">
        <is>
          <t xml:space="preserve"> </t>
        </is>
      </c>
      <c r="E3" s="4" t="inlineStr">
        <is>
          <t xml:space="preserve"> </t>
        </is>
      </c>
    </row>
    <row r="4">
      <c r="A4" s="4" t="inlineStr">
        <is>
          <t>Interest expense</t>
        </is>
      </c>
      <c r="B4" s="7" t="n">
        <v>6.3</v>
      </c>
      <c r="C4" s="7" t="n">
        <v>6.3</v>
      </c>
      <c r="D4" s="7" t="n">
        <v>19.2</v>
      </c>
      <c r="E4" s="7" t="n">
        <v>21.8</v>
      </c>
    </row>
    <row r="5">
      <c r="A5" s="4" t="inlineStr">
        <is>
          <t>Interest income</t>
        </is>
      </c>
      <c r="B5" s="8" t="n">
        <v>-8.1</v>
      </c>
      <c r="C5" s="8" t="n">
        <v>-2.4</v>
      </c>
      <c r="D5" s="8" t="n">
        <v>-20.2</v>
      </c>
      <c r="E5" s="8" t="n">
        <v>-5.6</v>
      </c>
    </row>
    <row r="6">
      <c r="A6" s="4" t="inlineStr">
        <is>
          <t>Interest (income) expense, net</t>
        </is>
      </c>
      <c r="B6" s="8" t="n">
        <v>-1.8</v>
      </c>
      <c r="C6" s="8" t="n">
        <v>3.9</v>
      </c>
      <c r="D6" s="5" t="n">
        <v>-1</v>
      </c>
      <c r="E6" s="8" t="n">
        <v>16.2</v>
      </c>
    </row>
    <row r="7">
      <c r="A7" s="3" t="inlineStr">
        <is>
          <t>Miscellaneous (income) expense, net:</t>
        </is>
      </c>
      <c r="B7" s="4" t="inlineStr">
        <is>
          <t xml:space="preserve"> </t>
        </is>
      </c>
      <c r="C7" s="4" t="inlineStr">
        <is>
          <t xml:space="preserve"> </t>
        </is>
      </c>
      <c r="D7" s="4" t="inlineStr">
        <is>
          <t xml:space="preserve"> </t>
        </is>
      </c>
      <c r="E7" s="4" t="inlineStr">
        <is>
          <t xml:space="preserve"> </t>
        </is>
      </c>
    </row>
    <row r="8">
      <c r="A8" s="4" t="inlineStr">
        <is>
          <t>Non-service components of net periodic pension cost</t>
        </is>
      </c>
      <c r="B8" s="8" t="n">
        <v>1.2</v>
      </c>
      <c r="C8" s="8" t="n">
        <v>1.4</v>
      </c>
      <c r="D8" s="8" t="n">
        <v>3.3</v>
      </c>
      <c r="E8" s="8" t="n">
        <v>3.9</v>
      </c>
    </row>
    <row r="9">
      <c r="A9" s="4" t="inlineStr">
        <is>
          <t>Foreign currency transaction (gains) losses</t>
        </is>
      </c>
      <c r="B9" s="8" t="n">
        <v>-1.4</v>
      </c>
      <c r="C9" s="5" t="n">
        <v>0</v>
      </c>
      <c r="D9" s="8" t="n">
        <v>-0.6</v>
      </c>
      <c r="E9" s="8" t="n">
        <v>-6.5</v>
      </c>
    </row>
    <row r="10">
      <c r="A10" s="4" t="inlineStr">
        <is>
          <t>Loss on sale of a business</t>
        </is>
      </c>
      <c r="B10" s="5" t="n">
        <v>0</v>
      </c>
      <c r="C10" s="5" t="n">
        <v>0</v>
      </c>
      <c r="D10" s="5" t="n">
        <v>0</v>
      </c>
      <c r="E10" s="8" t="n">
        <v>11.2</v>
      </c>
    </row>
    <row r="11">
      <c r="A11" s="4" t="inlineStr">
        <is>
          <t>Other items</t>
        </is>
      </c>
      <c r="B11" s="8" t="n">
        <v>-0.3</v>
      </c>
      <c r="C11" s="8" t="n">
        <v>-0.7</v>
      </c>
      <c r="D11" s="8" t="n">
        <v>-1.5</v>
      </c>
      <c r="E11" s="8" t="n">
        <v>-2.5</v>
      </c>
    </row>
    <row r="12">
      <c r="A12" s="4" t="inlineStr">
        <is>
          <t>Miscellaneous (income) expense, net</t>
        </is>
      </c>
      <c r="B12" s="8" t="n">
        <v>-0.5</v>
      </c>
      <c r="C12" s="8" t="n">
        <v>0.7</v>
      </c>
      <c r="D12" s="8" t="n">
        <v>1.2</v>
      </c>
      <c r="E12" s="8" t="n">
        <v>6.1</v>
      </c>
    </row>
    <row r="13">
      <c r="A13" s="4" t="inlineStr">
        <is>
          <t>Total other (income) expense</t>
        </is>
      </c>
      <c r="B13" s="7" t="n">
        <v>-2.3</v>
      </c>
      <c r="C13" s="7" t="n">
        <v>4.6</v>
      </c>
      <c r="D13" s="7" t="n">
        <v>0.2</v>
      </c>
      <c r="E13" s="7" t="n">
        <v>2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 width="14" customWidth="1" min="8" max="8"/>
    <col width="15" customWidth="1" min="9" max="9"/>
    <col width="13" customWidth="1" min="10" max="10"/>
  </cols>
  <sheetData>
    <row r="1">
      <c r="A1" s="1" t="inlineStr">
        <is>
          <t>Earnings Per Share (Details) - USD ($) $ / shares in Units, shares in Thousands, $ in Millions</t>
        </is>
      </c>
      <c r="C1" s="2" t="inlineStr">
        <is>
          <t>3 Months Ended</t>
        </is>
      </c>
      <c r="I1" s="2" t="inlineStr">
        <is>
          <t>9 Months Ended</t>
        </is>
      </c>
    </row>
    <row r="2">
      <c r="C2" s="2" t="inlineStr">
        <is>
          <t>May 31, 2024</t>
        </is>
      </c>
      <c r="D2" s="2" t="inlineStr">
        <is>
          <t>Feb. 29, 2024</t>
        </is>
      </c>
      <c r="E2" s="2" t="inlineStr">
        <is>
          <t>Nov. 30, 2023</t>
        </is>
      </c>
      <c r="F2" s="2" t="inlineStr">
        <is>
          <t>May 31, 2023</t>
        </is>
      </c>
      <c r="G2" s="2" t="inlineStr">
        <is>
          <t>Feb. 28, 2023</t>
        </is>
      </c>
      <c r="H2" s="2" t="inlineStr">
        <is>
          <t>Nov. 30, 2022</t>
        </is>
      </c>
      <c r="I2" s="2" t="inlineStr">
        <is>
          <t>May 31, 2024</t>
        </is>
      </c>
      <c r="J2" s="2" t="inlineStr">
        <is>
          <t>May 31, 2023</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7" t="n">
        <v>113.9</v>
      </c>
      <c r="D4" s="7" t="n">
        <v>89.2</v>
      </c>
      <c r="E4" s="7" t="n">
        <v>100.6</v>
      </c>
      <c r="F4" s="6" t="n">
        <v>105</v>
      </c>
      <c r="G4" s="7" t="n">
        <v>83.2</v>
      </c>
      <c r="H4" s="7" t="n">
        <v>74.90000000000001</v>
      </c>
      <c r="I4" s="7" t="n">
        <v>303.7</v>
      </c>
      <c r="J4" s="7" t="n">
        <v>263.1</v>
      </c>
    </row>
    <row r="5">
      <c r="A5" s="4" t="inlineStr">
        <is>
          <t>Basic weighted average shares outstanding (in shares)</t>
        </is>
      </c>
      <c r="B5" s="4" t="inlineStr">
        <is>
          <t>[1]</t>
        </is>
      </c>
      <c r="C5" s="5" t="n">
        <v>30829</v>
      </c>
      <c r="D5" s="4" t="inlineStr">
        <is>
          <t xml:space="preserve"> </t>
        </is>
      </c>
      <c r="E5" s="4" t="inlineStr">
        <is>
          <t xml:space="preserve"> </t>
        </is>
      </c>
      <c r="F5" s="5" t="n">
        <v>31682</v>
      </c>
      <c r="G5" s="4" t="inlineStr">
        <is>
          <t xml:space="preserve"> </t>
        </is>
      </c>
      <c r="H5" s="4" t="inlineStr">
        <is>
          <t xml:space="preserve"> </t>
        </is>
      </c>
      <c r="I5" s="5" t="n">
        <v>30905</v>
      </c>
      <c r="J5" s="5" t="n">
        <v>32006</v>
      </c>
    </row>
    <row r="6">
      <c r="A6" s="4" t="inlineStr">
        <is>
          <t>Common stock equivalents (in shares)</t>
        </is>
      </c>
      <c r="C6" s="5" t="n">
        <v>648</v>
      </c>
      <c r="D6" s="4" t="inlineStr">
        <is>
          <t xml:space="preserve"> </t>
        </is>
      </c>
      <c r="E6" s="4" t="inlineStr">
        <is>
          <t xml:space="preserve"> </t>
        </is>
      </c>
      <c r="F6" s="5" t="n">
        <v>329</v>
      </c>
      <c r="G6" s="4" t="inlineStr">
        <is>
          <t xml:space="preserve"> </t>
        </is>
      </c>
      <c r="H6" s="4" t="inlineStr">
        <is>
          <t xml:space="preserve"> </t>
        </is>
      </c>
      <c r="I6" s="5" t="n">
        <v>515</v>
      </c>
      <c r="J6" s="5" t="n">
        <v>354</v>
      </c>
    </row>
    <row r="7">
      <c r="A7" s="4" t="inlineStr">
        <is>
          <t>Diluted weighted average shares outstanding (in shares)</t>
        </is>
      </c>
      <c r="B7" s="4" t="inlineStr">
        <is>
          <t>[1]</t>
        </is>
      </c>
      <c r="C7" s="5" t="n">
        <v>31477</v>
      </c>
      <c r="D7" s="4" t="inlineStr">
        <is>
          <t xml:space="preserve"> </t>
        </is>
      </c>
      <c r="E7" s="4" t="inlineStr">
        <is>
          <t xml:space="preserve"> </t>
        </is>
      </c>
      <c r="F7" s="5" t="n">
        <v>32011</v>
      </c>
      <c r="G7" s="4" t="inlineStr">
        <is>
          <t xml:space="preserve"> </t>
        </is>
      </c>
      <c r="H7" s="4" t="inlineStr">
        <is>
          <t xml:space="preserve"> </t>
        </is>
      </c>
      <c r="I7" s="5" t="n">
        <v>31420</v>
      </c>
      <c r="J7" s="5" t="n">
        <v>32360</v>
      </c>
    </row>
    <row r="8">
      <c r="A8" s="4" t="inlineStr">
        <is>
          <t>Basic earnings per share (in dollars per share)</t>
        </is>
      </c>
      <c r="B8" s="4" t="inlineStr">
        <is>
          <t>[1]</t>
        </is>
      </c>
      <c r="C8" s="9" t="n">
        <v>3.7</v>
      </c>
      <c r="D8" s="4" t="inlineStr">
        <is>
          <t xml:space="preserve"> </t>
        </is>
      </c>
      <c r="E8" s="4" t="inlineStr">
        <is>
          <t xml:space="preserve"> </t>
        </is>
      </c>
      <c r="F8" s="9" t="n">
        <v>3.31</v>
      </c>
      <c r="G8" s="4" t="inlineStr">
        <is>
          <t xml:space="preserve"> </t>
        </is>
      </c>
      <c r="H8" s="4" t="inlineStr">
        <is>
          <t xml:space="preserve"> </t>
        </is>
      </c>
      <c r="I8" s="9" t="n">
        <v>9.83</v>
      </c>
      <c r="J8" s="9" t="n">
        <v>8.220000000000001</v>
      </c>
    </row>
    <row r="9">
      <c r="A9" s="4" t="inlineStr">
        <is>
          <t>Diluted earnings per share (in dollars per share)</t>
        </is>
      </c>
      <c r="B9" s="4" t="inlineStr">
        <is>
          <t>[1]</t>
        </is>
      </c>
      <c r="C9" s="9" t="n">
        <v>3.62</v>
      </c>
      <c r="D9" s="4" t="inlineStr">
        <is>
          <t xml:space="preserve"> </t>
        </is>
      </c>
      <c r="E9" s="4" t="inlineStr">
        <is>
          <t xml:space="preserve"> </t>
        </is>
      </c>
      <c r="F9" s="9" t="n">
        <v>3.28</v>
      </c>
      <c r="G9" s="4" t="inlineStr">
        <is>
          <t xml:space="preserve"> </t>
        </is>
      </c>
      <c r="H9" s="4" t="inlineStr">
        <is>
          <t xml:space="preserve"> </t>
        </is>
      </c>
      <c r="I9" s="9" t="n">
        <v>9.67</v>
      </c>
      <c r="J9" s="9" t="n">
        <v>8.130000000000001</v>
      </c>
    </row>
    <row r="10"/>
    <row r="11">
      <c r="A11" s="4" t="inlineStr">
        <is>
          <t>[1]Earnings per share is calculated using unrounded numbers. Amounts in the table may not recalculate exactly due to rounding.</t>
        </is>
      </c>
    </row>
  </sheetData>
  <mergeCells count="5">
    <mergeCell ref="A1:B2"/>
    <mergeCell ref="C1:H1"/>
    <mergeCell ref="I1:J1"/>
    <mergeCell ref="A10:I10"/>
    <mergeCell ref="A11:I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mprehensive Income - Schedule of Changes in Components of Accumulated Other Comprehensive (Loss) Income (Details)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2149.6</v>
      </c>
      <c r="C4" s="7" t="n">
        <v>1947.6</v>
      </c>
      <c r="D4" s="7" t="n">
        <v>2015.4</v>
      </c>
      <c r="E4" s="7" t="n">
        <v>1911.8</v>
      </c>
    </row>
    <row r="5">
      <c r="A5" s="4" t="inlineStr">
        <is>
          <t>Other comprehensive loss before reclassifications</t>
        </is>
      </c>
      <c r="B5" s="4" t="inlineStr">
        <is>
          <t xml:space="preserve"> </t>
        </is>
      </c>
      <c r="C5" s="4" t="inlineStr">
        <is>
          <t xml:space="preserve"> </t>
        </is>
      </c>
      <c r="D5" s="8" t="n">
        <v>-1.1</v>
      </c>
      <c r="E5" s="8" t="n">
        <v>2.6</v>
      </c>
    </row>
    <row r="6">
      <c r="A6" s="4" t="inlineStr">
        <is>
          <t>Amounts reclassified from accumulated other comprehensive loss</t>
        </is>
      </c>
      <c r="B6" s="4" t="inlineStr">
        <is>
          <t xml:space="preserve"> </t>
        </is>
      </c>
      <c r="C6" s="4" t="inlineStr">
        <is>
          <t xml:space="preserve"> </t>
        </is>
      </c>
      <c r="D6" s="8" t="n">
        <v>1.8</v>
      </c>
      <c r="E6" s="8" t="n">
        <v>3.2</v>
      </c>
    </row>
    <row r="7">
      <c r="A7" s="4" t="inlineStr">
        <is>
          <t>Other comprehensive income items, net of tax</t>
        </is>
      </c>
      <c r="B7" s="8" t="n">
        <v>0.8</v>
      </c>
      <c r="C7" s="8" t="n">
        <v>6.3</v>
      </c>
      <c r="D7" s="8" t="n">
        <v>0.7</v>
      </c>
      <c r="E7" s="8" t="n">
        <v>5.8</v>
      </c>
    </row>
    <row r="8">
      <c r="A8" s="4" t="inlineStr">
        <is>
          <t>Ending balance</t>
        </is>
      </c>
      <c r="B8" s="8" t="n">
        <v>2254.7</v>
      </c>
      <c r="C8" s="8" t="n">
        <v>1969.8</v>
      </c>
      <c r="D8" s="8" t="n">
        <v>2254.7</v>
      </c>
      <c r="E8" s="8" t="n">
        <v>1969.8</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8" t="n">
        <v>-112.7</v>
      </c>
      <c r="C11" s="8" t="n">
        <v>-126.3</v>
      </c>
      <c r="D11" s="8" t="n">
        <v>-112.6</v>
      </c>
      <c r="E11" s="8" t="n">
        <v>-125.8</v>
      </c>
    </row>
    <row r="12">
      <c r="A12" s="4" t="inlineStr">
        <is>
          <t>Ending balance</t>
        </is>
      </c>
      <c r="B12" s="8" t="n">
        <v>-111.9</v>
      </c>
      <c r="C12" s="5" t="n">
        <v>-120</v>
      </c>
      <c r="D12" s="8" t="n">
        <v>-111.9</v>
      </c>
      <c r="E12" s="5" t="n">
        <v>-120</v>
      </c>
    </row>
    <row r="13">
      <c r="A13" s="4" t="inlineStr">
        <is>
          <t>Foreign Currency Item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65</v>
      </c>
      <c r="E15" s="8" t="n">
        <v>-73.5</v>
      </c>
    </row>
    <row r="16">
      <c r="A16" s="4" t="inlineStr">
        <is>
          <t>Other comprehensive loss before reclassifications</t>
        </is>
      </c>
      <c r="B16" s="4" t="inlineStr">
        <is>
          <t xml:space="preserve"> </t>
        </is>
      </c>
      <c r="C16" s="4" t="inlineStr">
        <is>
          <t xml:space="preserve"> </t>
        </is>
      </c>
      <c r="D16" s="8" t="n">
        <v>-1.1</v>
      </c>
      <c r="E16" s="8" t="n">
        <v>2.6</v>
      </c>
    </row>
    <row r="17">
      <c r="A17" s="4" t="inlineStr">
        <is>
          <t>Amounts reclassified from accumulated other comprehensive loss</t>
        </is>
      </c>
      <c r="B17" s="4" t="inlineStr">
        <is>
          <t xml:space="preserve"> </t>
        </is>
      </c>
      <c r="C17" s="4" t="inlineStr">
        <is>
          <t xml:space="preserve"> </t>
        </is>
      </c>
      <c r="D17" s="5" t="n">
        <v>0</v>
      </c>
      <c r="E17" s="5" t="n">
        <v>0</v>
      </c>
    </row>
    <row r="18">
      <c r="A18" s="4" t="inlineStr">
        <is>
          <t>Other comprehensive income items, net of tax</t>
        </is>
      </c>
      <c r="B18" s="8" t="n">
        <v>0.3</v>
      </c>
      <c r="C18" s="8" t="n">
        <v>5.2</v>
      </c>
      <c r="D18" s="8" t="n">
        <v>-1.1</v>
      </c>
      <c r="E18" s="8" t="n">
        <v>2.6</v>
      </c>
    </row>
    <row r="19">
      <c r="A19" s="4" t="inlineStr">
        <is>
          <t>Ending balance</t>
        </is>
      </c>
      <c r="B19" s="8" t="n">
        <v>-66.09999999999999</v>
      </c>
      <c r="C19" s="8" t="n">
        <v>-70.90000000000001</v>
      </c>
      <c r="D19" s="8" t="n">
        <v>-66.09999999999999</v>
      </c>
      <c r="E19" s="8" t="n">
        <v>-70.90000000000001</v>
      </c>
    </row>
    <row r="20">
      <c r="A20" s="4" t="inlineStr">
        <is>
          <t>Defined Benefit Pension Plan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8" t="n">
        <v>-47.6</v>
      </c>
      <c r="E22" s="8" t="n">
        <v>-52.3</v>
      </c>
    </row>
    <row r="23">
      <c r="A23" s="4" t="inlineStr">
        <is>
          <t>Other comprehensive loss before reclassifications</t>
        </is>
      </c>
      <c r="B23" s="4" t="inlineStr">
        <is>
          <t xml:space="preserve"> </t>
        </is>
      </c>
      <c r="C23" s="4" t="inlineStr">
        <is>
          <t xml:space="preserve"> </t>
        </is>
      </c>
      <c r="D23" s="5" t="n">
        <v>0</v>
      </c>
      <c r="E23" s="5" t="n">
        <v>0</v>
      </c>
    </row>
    <row r="24">
      <c r="A24" s="4" t="inlineStr">
        <is>
          <t>Amounts reclassified from accumulated other comprehensive loss</t>
        </is>
      </c>
      <c r="B24" s="4" t="inlineStr">
        <is>
          <t xml:space="preserve"> </t>
        </is>
      </c>
      <c r="C24" s="4" t="inlineStr">
        <is>
          <t xml:space="preserve"> </t>
        </is>
      </c>
      <c r="D24" s="8" t="n">
        <v>1.8</v>
      </c>
      <c r="E24" s="8" t="n">
        <v>3.2</v>
      </c>
    </row>
    <row r="25">
      <c r="A25" s="4" t="inlineStr">
        <is>
          <t>Other comprehensive income items, net of tax</t>
        </is>
      </c>
      <c r="B25" s="8" t="n">
        <v>0.5</v>
      </c>
      <c r="C25" s="8" t="n">
        <v>1.1</v>
      </c>
      <c r="D25" s="8" t="n">
        <v>1.8</v>
      </c>
      <c r="E25" s="8" t="n">
        <v>3.2</v>
      </c>
    </row>
    <row r="26">
      <c r="A26" s="4" t="inlineStr">
        <is>
          <t>Ending balance</t>
        </is>
      </c>
      <c r="B26" s="7" t="n">
        <v>-45.8</v>
      </c>
      <c r="C26" s="7" t="n">
        <v>-49.1</v>
      </c>
      <c r="D26" s="7" t="n">
        <v>-45.8</v>
      </c>
      <c r="E26" s="7" t="n">
        <v>-49.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mprehensive Income - Schedule of Tax Expense or Benefit Allocated to Each Component of Other Comprehensive Loss (Details)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comprehensive (loss) income, before tax</t>
        </is>
      </c>
      <c r="B4" s="7" t="n">
        <v>1.1</v>
      </c>
      <c r="C4" s="7" t="n">
        <v>6.7</v>
      </c>
      <c r="D4" s="7" t="n">
        <v>1.3</v>
      </c>
      <c r="E4" s="7" t="n">
        <v>6.9</v>
      </c>
    </row>
    <row r="5">
      <c r="A5" s="4" t="inlineStr">
        <is>
          <t>Other comprehensive (loss) income, tax (expense) benefit</t>
        </is>
      </c>
      <c r="B5" s="8" t="n">
        <v>-0.3</v>
      </c>
      <c r="C5" s="8" t="n">
        <v>-0.4</v>
      </c>
      <c r="D5" s="8" t="n">
        <v>-0.6</v>
      </c>
      <c r="E5" s="8" t="n">
        <v>-1.1</v>
      </c>
    </row>
    <row r="6">
      <c r="A6" s="4" t="inlineStr">
        <is>
          <t>Other comprehensive income items, net of tax</t>
        </is>
      </c>
      <c r="B6" s="8" t="n">
        <v>0.8</v>
      </c>
      <c r="C6" s="8" t="n">
        <v>6.3</v>
      </c>
      <c r="D6" s="8" t="n">
        <v>0.7</v>
      </c>
      <c r="E6" s="8" t="n">
        <v>5.8</v>
      </c>
    </row>
    <row r="7">
      <c r="A7" s="4" t="inlineStr">
        <is>
          <t>Amortization of defined benefit pension items, net of tax</t>
        </is>
      </c>
      <c r="B7" s="4" t="inlineStr">
        <is>
          <t xml:space="preserve"> </t>
        </is>
      </c>
      <c r="C7" s="4" t="inlineStr">
        <is>
          <t xml:space="preserve"> </t>
        </is>
      </c>
      <c r="D7" s="8" t="n">
        <v>-1.8</v>
      </c>
      <c r="E7" s="8" t="n">
        <v>-3.2</v>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ther comprehensive (loss) income, before tax</t>
        </is>
      </c>
      <c r="B10" s="8" t="n">
        <v>0.3</v>
      </c>
      <c r="C10" s="8" t="n">
        <v>5.2</v>
      </c>
      <c r="D10" s="8" t="n">
        <v>-1.1</v>
      </c>
      <c r="E10" s="8" t="n">
        <v>2.6</v>
      </c>
    </row>
    <row r="11">
      <c r="A11" s="4" t="inlineStr">
        <is>
          <t>Other comprehensive (loss) income, tax (expense) benefit</t>
        </is>
      </c>
      <c r="B11" s="5" t="n">
        <v>0</v>
      </c>
      <c r="C11" s="5" t="n">
        <v>0</v>
      </c>
      <c r="D11" s="5" t="n">
        <v>0</v>
      </c>
      <c r="E11" s="5" t="n">
        <v>0</v>
      </c>
    </row>
    <row r="12">
      <c r="A12" s="4" t="inlineStr">
        <is>
          <t>Other comprehensive income items, net of tax</t>
        </is>
      </c>
      <c r="B12" s="8" t="n">
        <v>0.3</v>
      </c>
      <c r="C12" s="8" t="n">
        <v>5.2</v>
      </c>
      <c r="D12" s="8" t="n">
        <v>-1.1</v>
      </c>
      <c r="E12" s="8" t="n">
        <v>2.6</v>
      </c>
    </row>
    <row r="13">
      <c r="A13" s="4" t="inlineStr">
        <is>
          <t>Amortization of defined benefit pension items, net of tax</t>
        </is>
      </c>
      <c r="B13" s="4" t="inlineStr">
        <is>
          <t xml:space="preserve"> </t>
        </is>
      </c>
      <c r="C13" s="4" t="inlineStr">
        <is>
          <t xml:space="preserve"> </t>
        </is>
      </c>
      <c r="D13" s="5" t="n">
        <v>0</v>
      </c>
      <c r="E13" s="5" t="n">
        <v>0</v>
      </c>
    </row>
    <row r="14">
      <c r="A14" s="4" t="inlineStr">
        <is>
          <t>Total defined benefit pension plans, net</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Other comprehensive (loss) income, before tax</t>
        </is>
      </c>
      <c r="B16" s="8" t="n">
        <v>0.8</v>
      </c>
      <c r="C16" s="8" t="n">
        <v>1.5</v>
      </c>
      <c r="D16" s="8" t="n">
        <v>2.4</v>
      </c>
      <c r="E16" s="8" t="n">
        <v>4.3</v>
      </c>
    </row>
    <row r="17">
      <c r="A17" s="4" t="inlineStr">
        <is>
          <t>Other comprehensive (loss) income, tax (expense) benefit</t>
        </is>
      </c>
      <c r="B17" s="8" t="n">
        <v>-0.3</v>
      </c>
      <c r="C17" s="8" t="n">
        <v>-0.4</v>
      </c>
      <c r="D17" s="8" t="n">
        <v>-0.6</v>
      </c>
      <c r="E17" s="8" t="n">
        <v>-1.1</v>
      </c>
    </row>
    <row r="18">
      <c r="A18" s="4" t="inlineStr">
        <is>
          <t>Other comprehensive income items, net of tax</t>
        </is>
      </c>
      <c r="B18" s="8" t="n">
        <v>0.5</v>
      </c>
      <c r="C18" s="8" t="n">
        <v>1.1</v>
      </c>
      <c r="D18" s="8" t="n">
        <v>1.8</v>
      </c>
      <c r="E18" s="8" t="n">
        <v>3.2</v>
      </c>
    </row>
    <row r="19">
      <c r="A19" s="4" t="inlineStr">
        <is>
          <t>Amortization of defined benefit pension items, net of tax</t>
        </is>
      </c>
      <c r="B19" s="4" t="inlineStr">
        <is>
          <t xml:space="preserve"> </t>
        </is>
      </c>
      <c r="C19" s="4" t="inlineStr">
        <is>
          <t xml:space="preserve"> </t>
        </is>
      </c>
      <c r="D19" s="8" t="n">
        <v>-1.8</v>
      </c>
      <c r="E19" s="8" t="n">
        <v>-3.2</v>
      </c>
    </row>
    <row r="20">
      <c r="A20" s="4" t="inlineStr">
        <is>
          <t>Prior service cost</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Amortization of defined benefit pension items, before tax</t>
        </is>
      </c>
      <c r="B22" s="5" t="n">
        <v>0</v>
      </c>
      <c r="C22" s="8" t="n">
        <v>0.7</v>
      </c>
      <c r="D22" s="5" t="n">
        <v>0</v>
      </c>
      <c r="E22" s="5" t="n">
        <v>2</v>
      </c>
    </row>
    <row r="23">
      <c r="A23" s="4" t="inlineStr">
        <is>
          <t>Amortization of defined benefit pension items, tax (expense) benefit</t>
        </is>
      </c>
      <c r="B23" s="5" t="n">
        <v>0</v>
      </c>
      <c r="C23" s="8" t="n">
        <v>-0.2</v>
      </c>
      <c r="D23" s="5" t="n">
        <v>0</v>
      </c>
      <c r="E23" s="8" t="n">
        <v>-0.5</v>
      </c>
    </row>
    <row r="24">
      <c r="A24" s="4" t="inlineStr">
        <is>
          <t>Amortization of defined benefit pension items, net of tax</t>
        </is>
      </c>
      <c r="B24" s="5" t="n">
        <v>0</v>
      </c>
      <c r="C24" s="8" t="n">
        <v>0.5</v>
      </c>
      <c r="D24" s="5" t="n">
        <v>0</v>
      </c>
      <c r="E24" s="8" t="n">
        <v>1.5</v>
      </c>
    </row>
    <row r="25">
      <c r="A25" s="4" t="inlineStr">
        <is>
          <t>Actuarial losse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Amortization of defined benefit pension items, before tax</t>
        </is>
      </c>
      <c r="B27" s="8" t="n">
        <v>0.8</v>
      </c>
      <c r="C27" s="8" t="n">
        <v>0.8</v>
      </c>
      <c r="D27" s="8" t="n">
        <v>2.4</v>
      </c>
      <c r="E27" s="8" t="n">
        <v>2.3</v>
      </c>
    </row>
    <row r="28">
      <c r="A28" s="4" t="inlineStr">
        <is>
          <t>Amortization of defined benefit pension items, tax (expense) benefit</t>
        </is>
      </c>
      <c r="B28" s="8" t="n">
        <v>-0.3</v>
      </c>
      <c r="C28" s="8" t="n">
        <v>-0.2</v>
      </c>
      <c r="D28" s="8" t="n">
        <v>-0.6</v>
      </c>
      <c r="E28" s="8" t="n">
        <v>-0.6</v>
      </c>
    </row>
    <row r="29">
      <c r="A29" s="4" t="inlineStr">
        <is>
          <t>Amortization of defined benefit pension items, net of tax</t>
        </is>
      </c>
      <c r="B29" s="7" t="n">
        <v>0.5</v>
      </c>
      <c r="C29" s="7" t="n">
        <v>0.6</v>
      </c>
      <c r="D29" s="7" t="n">
        <v>1.8</v>
      </c>
      <c r="E29" s="7" t="n">
        <v>1.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21" customWidth="1" min="2" max="2"/>
    <col width="21" customWidth="1" min="3" max="3"/>
    <col width="22" customWidth="1" min="4" max="4"/>
    <col width="29" customWidth="1" min="5" max="5"/>
    <col width="21" customWidth="1" min="6" max="6"/>
  </cols>
  <sheetData>
    <row r="1">
      <c r="A1" s="1" t="inlineStr">
        <is>
          <t>Segment Information - Narrative (Details) $ in Millions</t>
        </is>
      </c>
      <c r="B1" s="2" t="inlineStr">
        <is>
          <t>3 Months Ended</t>
        </is>
      </c>
      <c r="E1" s="2" t="inlineStr">
        <is>
          <t>9 Months Ended</t>
        </is>
      </c>
    </row>
    <row r="2">
      <c r="B2" s="2" t="inlineStr">
        <is>
          <t>May 31, 2024 USD ($)</t>
        </is>
      </c>
      <c r="C2" s="2" t="inlineStr">
        <is>
          <t>May 31, 2023 USD ($)</t>
        </is>
      </c>
      <c r="D2" s="2" t="inlineStr">
        <is>
          <t>Nov. 30, 2022 USD ($)</t>
        </is>
      </c>
      <c r="E2" s="2" t="inlineStr">
        <is>
          <t>May 31, 2024 USD ($) segment</t>
        </is>
      </c>
      <c r="F2" s="2" t="inlineStr">
        <is>
          <t>May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2</v>
      </c>
      <c r="F4" s="4" t="inlineStr">
        <is>
          <t xml:space="preserve"> </t>
        </is>
      </c>
    </row>
    <row r="5">
      <c r="A5" s="4" t="inlineStr">
        <is>
          <t>Special charges | $</t>
        </is>
      </c>
      <c r="B5" s="6" t="n">
        <v>0</v>
      </c>
      <c r="C5" s="6" t="n">
        <v>0</v>
      </c>
      <c r="D5" s="7" t="n">
        <v>6.9</v>
      </c>
      <c r="E5" s="6" t="n">
        <v>0</v>
      </c>
      <c r="F5" s="7" t="n">
        <v>6.9</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Information - Schedule of Operating Segment (Details)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7" t="n">
        <v>968.1</v>
      </c>
      <c r="C4" s="7" t="n">
        <v>1000.3</v>
      </c>
      <c r="D4" s="7" t="n">
        <v>2808.7</v>
      </c>
      <c r="E4" s="7" t="n">
        <v>2941.8</v>
      </c>
    </row>
    <row r="5">
      <c r="A5" s="4" t="inlineStr">
        <is>
          <t>Operating profit:</t>
        </is>
      </c>
      <c r="B5" s="8" t="n">
        <v>145.3</v>
      </c>
      <c r="C5" s="8" t="n">
        <v>143.3</v>
      </c>
      <c r="D5" s="8" t="n">
        <v>396.3</v>
      </c>
      <c r="E5" s="8" t="n">
        <v>363.7</v>
      </c>
    </row>
    <row r="6">
      <c r="A6" s="4" t="inlineStr">
        <is>
          <t>Operating Segments | ABL</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8" t="n">
        <v>898.5</v>
      </c>
      <c r="C8" s="8" t="n">
        <v>940.7</v>
      </c>
      <c r="D8" s="8" t="n">
        <v>2618.4</v>
      </c>
      <c r="E8" s="8" t="n">
        <v>2778.6</v>
      </c>
    </row>
    <row r="9">
      <c r="A9" s="4" t="inlineStr">
        <is>
          <t>Operating profit:</t>
        </is>
      </c>
      <c r="B9" s="8" t="n">
        <v>151.5</v>
      </c>
      <c r="C9" s="5" t="n">
        <v>150</v>
      </c>
      <c r="D9" s="8" t="n">
        <v>421.3</v>
      </c>
      <c r="E9" s="8" t="n">
        <v>391.7</v>
      </c>
    </row>
    <row r="10">
      <c r="A10" s="4" t="inlineStr">
        <is>
          <t>Operating Segments | ISG</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8" t="n">
        <v>75.7</v>
      </c>
      <c r="C12" s="8" t="n">
        <v>65.8</v>
      </c>
      <c r="D12" s="5" t="n">
        <v>208</v>
      </c>
      <c r="E12" s="8" t="n">
        <v>180.8</v>
      </c>
    </row>
    <row r="13">
      <c r="A13" s="4" t="inlineStr">
        <is>
          <t>Operating profit:</t>
        </is>
      </c>
      <c r="B13" s="8" t="n">
        <v>12.5</v>
      </c>
      <c r="C13" s="8" t="n">
        <v>8.6</v>
      </c>
      <c r="D13" s="8" t="n">
        <v>26.9</v>
      </c>
      <c r="E13" s="8" t="n">
        <v>22.7</v>
      </c>
    </row>
    <row r="14">
      <c r="A14" s="4" t="inlineStr">
        <is>
          <t>Elim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6.1</v>
      </c>
      <c r="C16" s="8" t="n">
        <v>-6.2</v>
      </c>
      <c r="D16" s="8" t="n">
        <v>-17.7</v>
      </c>
      <c r="E16" s="8" t="n">
        <v>-17.6</v>
      </c>
    </row>
    <row r="17">
      <c r="A17" s="4" t="inlineStr">
        <is>
          <t>Unallocated corporate amou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perating profit:</t>
        </is>
      </c>
      <c r="B19" s="7" t="n">
        <v>-18.7</v>
      </c>
      <c r="C19" s="7" t="n">
        <v>-15.3</v>
      </c>
      <c r="D19" s="7" t="n">
        <v>-51.9</v>
      </c>
      <c r="E19" s="7" t="n">
        <v>-50.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Reporting - Schedule of Income Before Income Taxes (Details)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profit</t>
        </is>
      </c>
      <c r="B4" s="7" t="n">
        <v>145.3</v>
      </c>
      <c r="C4" s="7" t="n">
        <v>143.3</v>
      </c>
      <c r="D4" s="7" t="n">
        <v>396.3</v>
      </c>
      <c r="E4" s="7" t="n">
        <v>363.7</v>
      </c>
    </row>
    <row r="5">
      <c r="A5" s="4" t="inlineStr">
        <is>
          <t>Interest (income) expense, net</t>
        </is>
      </c>
      <c r="B5" s="8" t="n">
        <v>-1.8</v>
      </c>
      <c r="C5" s="8" t="n">
        <v>3.9</v>
      </c>
      <c r="D5" s="5" t="n">
        <v>-1</v>
      </c>
      <c r="E5" s="8" t="n">
        <v>16.2</v>
      </c>
    </row>
    <row r="6">
      <c r="A6" s="4" t="inlineStr">
        <is>
          <t>Miscellaneous (income) expense, net</t>
        </is>
      </c>
      <c r="B6" s="8" t="n">
        <v>-0.5</v>
      </c>
      <c r="C6" s="8" t="n">
        <v>0.7</v>
      </c>
      <c r="D6" s="8" t="n">
        <v>1.2</v>
      </c>
      <c r="E6" s="8" t="n">
        <v>6.1</v>
      </c>
    </row>
    <row r="7">
      <c r="A7" s="4" t="inlineStr">
        <is>
          <t>Income before income taxes</t>
        </is>
      </c>
      <c r="B7" s="8" t="n">
        <v>147.6</v>
      </c>
      <c r="C7" s="8" t="n">
        <v>138.7</v>
      </c>
      <c r="D7" s="8" t="n">
        <v>396.1</v>
      </c>
      <c r="E7" s="8" t="n">
        <v>341.4</v>
      </c>
    </row>
    <row r="8">
      <c r="A8" s="4" t="inlineStr">
        <is>
          <t>Operating Segments | AB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profit</t>
        </is>
      </c>
      <c r="B10" s="8" t="n">
        <v>151.5</v>
      </c>
      <c r="C10" s="5" t="n">
        <v>150</v>
      </c>
      <c r="D10" s="8" t="n">
        <v>421.3</v>
      </c>
      <c r="E10" s="8" t="n">
        <v>391.7</v>
      </c>
    </row>
    <row r="11">
      <c r="A11" s="4" t="inlineStr">
        <is>
          <t>Operating Segments | IS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profit</t>
        </is>
      </c>
      <c r="B13" s="8" t="n">
        <v>12.5</v>
      </c>
      <c r="C13" s="8" t="n">
        <v>8.6</v>
      </c>
      <c r="D13" s="8" t="n">
        <v>26.9</v>
      </c>
      <c r="E13" s="8" t="n">
        <v>22.7</v>
      </c>
    </row>
    <row r="14">
      <c r="A14" s="4" t="inlineStr">
        <is>
          <t>Unallocated corporate amou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profit</t>
        </is>
      </c>
      <c r="B16" s="7" t="n">
        <v>-18.7</v>
      </c>
      <c r="C16" s="7" t="n">
        <v>-15.3</v>
      </c>
      <c r="D16" s="7" t="n">
        <v>-51.9</v>
      </c>
      <c r="E16" s="7" t="n">
        <v>-50.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y 31, 2024</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Reclassifications We may reclassify certain prior period amounts to conform to the current year presentation. No material reclassifications occurred during the current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May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Arize Assets On January 19, 2024, we acquired certain assets related to Arize® horticulture lighting products from Current Lighting Solutions, LLC. The assets have been included in ABL's financial results since the date of acquisition and did not have a material impact to our consolidated financial condition, results of operations, or cash flows. KE2 Therm On May 15, 2023, using cash on hand, we acquired all of the equity interests of KE2 Therm Solutions, Inc. (“KE2 Therm”). KE2 Therm develops and provides intelligent refrigeration control solutions that deliver the precision of digital controls to promote safety, efficiency, and reliability, while delivering cost savings to the customer. This acquisition expanded ISG's technology and controls product portfolio and reached new customers . We accounted for the acquisition of KE2 Therm in accordance with Accounting Standards Codification (“ASC”) Topic 805 , Business Combinations (“ASC 805”). We finalized the acquisition accounting for the KE2 Therm acquisition during the third quarter of fiscal 2024. There were no material measurement period adjustments during fiscal 2024. Acquired assets and liabilities were recorded at their estimated acquisition-date fair values. Acquisition-related costs were expensed as incurred and were not material to our financial statements. The aggregate purchase price of this acquisition reflects goodwill within the ISG segment of $15.0 million, which is not deductible for tax purposes. The goodwill is comprised of expected benefits related to expanding ISG's technology and controls product portfolio as well as the trained workforce acquired with these businesses and expected synergies from combining KE2 Therm with our current businesses. We additionally recorded gross intangible assets of $18.0 million, which reflect estimates for definite-lived intangibles with an estimated weighted average useful life of approximately 15 years. The operating results of KE2 Therm have been included in our financial statements since the date of acquisition and are not material to our consolidated financial condition, results of operations, or cash flows. Divestitures There were no divestitures during the first nine months of fiscal 2024. The following discussion relates to fiscal year 2023 activities. We sold our Sunoptics prismatic skylights business in November 2022. We transferred assets with a total carrying value of $15.1 million, which primarily consisted of intangibles with definite lives, inventories, and allocated goodwill from the ABL segment. During the first quarter of fiscal 2023, we recognized a pre-tax loss on this sale of $11.2 million within Miscellaneous (income) expense, net on the Consolidated Statements of Comprehensive Income . Additionally, we recorded impairment charges for certain retained assets as well as associate severance and other costs related to this sale. These items are included within Special charges on the Consolidated Statements of Comprehensive Income . See the Special Charges footnote of the Notes to Consolidated Financial Statements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May 31, 2024</t>
        </is>
      </c>
    </row>
    <row r="3">
      <c r="A3" s="3" t="inlineStr">
        <is>
          <t>Accounting Changes and Error Corrections [Abstract]</t>
        </is>
      </c>
      <c r="B3" s="4" t="inlineStr">
        <is>
          <t xml:space="preserve"> </t>
        </is>
      </c>
    </row>
    <row r="4">
      <c r="A4" s="4" t="inlineStr">
        <is>
          <t>New Accounting Pronouncements</t>
        </is>
      </c>
      <c r="B4" s="4" t="inlineStr">
        <is>
          <t>New Accounting Pronouncements Accounting Standards Yet to Be Adopted Accounting Standards Update ( “ ASU ” ) 2023-09, Income Taxes (Topic 740): Improvements to Income Tax Disclosures ( “ ASU 2023-09 ” ) In December 2023, the Financial Accounting Standards Board (“FASB”) issued ASU 2023-09, which expands income tax disclosure requirements to include additional information related to the rate reconciliation of our effective tax rates to statutory rates as well as additional disaggregation of taxes paid. The amendments in the ASU also remove disclosures related to certain unrecognized tax benefits and deferred taxes. ASU 2023-09 is effective for fiscal years beginning after December 15, 2024, or our fiscal 2026. The amendments may be applied prospectively or retrospectively, and early adoption is permitted. We are currently assessing the impact of the requirements on our consolidated financial statements and disclosures. ASU 2023-07, Segment Reporting (Topic 280): Improvements to Reportable Segment Disclosures ( “ ASU 2023-07 ” ) In November 2023, the FASB issued ASU 2023-07, which expands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nnual disclosures are required for fiscal years beginning after December 15, 2023 or our fiscal 2025. Interim disclosures are required for periods within fiscal years beginning after December 15, 2024, or our fiscal 2026. Retrospective application is required for all prior periods presented, and early adoption is permitted. We are currently assessing the impact of the requirements on our consolidated financial statements and disclosures.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11:22:13Z</dcterms:created>
  <dcterms:modified xmlns:dcterms="http://purl.org/dc/terms/" xmlns:xsi="http://www.w3.org/2001/XMLSchema-instance" xsi:type="dcterms:W3CDTF">2024-06-27T11:22:13Z</dcterms:modified>
</cp:coreProperties>
</file>